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CHEDULE OF INVESTMENTS" sheetId="2" r:id="rId2"/>
    <s:sheet name="SCHEDULE OF INVESTMENTS (Parent" sheetId="3" r:id="rId3"/>
    <s:sheet name="SCHEDULE OF INVESTMENTS DERIVAT" sheetId="4" r:id="rId4"/>
    <s:sheet name="SCHEDULE OF INVESTMENTS DERIVA5" sheetId="5" r:id="rId5"/>
    <s:sheet name="STATEMENTS OF FINANCIAL CONDITI" sheetId="6" r:id="rId6"/>
    <s:sheet name="STATEMENTS OF FINANCIAL CONDIT7" sheetId="7" r:id="rId7"/>
    <s:sheet name="STATEMENTS OF OPERATIONS" sheetId="8" r:id="rId8"/>
    <s:sheet name="STATEMENTS OF CHANGES IN SHAREH" sheetId="9" r:id="rId9"/>
    <s:sheet name="STATEMENTS OF CASH FLOWS" sheetId="10" r:id="rId10"/>
    <s:sheet name="Organization" sheetId="11" r:id="rId11"/>
    <s:sheet name="Summary of Significant Accounti" sheetId="12" r:id="rId12"/>
    <s:sheet name="Derivative Instruments and Hedg" sheetId="13" r:id="rId13"/>
    <s:sheet name="Related Parties" sheetId="14" r:id="rId14"/>
    <s:sheet name="Share Repurchase Program" sheetId="15" r:id="rId15"/>
    <s:sheet name="Financial Highlights" sheetId="16" r:id="rId16"/>
    <s:sheet name="Summary of Significant Accoun17" sheetId="17" r:id="rId17"/>
    <s:sheet name="Summary of Significant Accoun18" sheetId="18" r:id="rId18"/>
    <s:sheet name="Derivative Instruments and He19" sheetId="19" r:id="rId19"/>
    <s:sheet name="Related Parties (Tables)" sheetId="20" r:id="rId20"/>
    <s:sheet name="Financial Highlights (Tables)" sheetId="21" r:id="rId21"/>
    <s:sheet name="Organization - Additional Infor" sheetId="22" r:id="rId22"/>
    <s:sheet name="Average Number of Long and Shor" sheetId="23" r:id="rId23"/>
    <s:sheet name="Transaction in Call and Put Opt" sheetId="24" r:id="rId24"/>
    <s:sheet name="Average Number of Options Writt" sheetId="25" r:id="rId25"/>
    <s:sheet name="Repurchase Agreements for Fund " sheetId="26" r:id="rId26"/>
    <s:sheet name="Repurchase Agreements for Fun27" sheetId="27" r:id="rId27"/>
    <s:sheet name="Summary of Significant Accoun28" sheetId="28" r:id="rId28"/>
    <s:sheet name="Summary of Fund's Fair Value Me" sheetId="29" r:id="rId29"/>
    <s:sheet name="Fair Value of Derivative Instru" sheetId="30" r:id="rId30"/>
    <s:sheet name="Net Realized Gain (Loss) and Ch" sheetId="31" r:id="rId31"/>
    <s:sheet name="Related Parties (Detail)" sheetId="32" r:id="rId32"/>
    <s:sheet name="Share Repurchase Program - Addi" sheetId="33" r:id="rId33"/>
    <s:sheet name="Financial Highlights (Detail)" sheetId="34" r:id="rId34"/>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6</t>
  </si>
  <si>
    <t>Aug. 0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TF</t>
  </si>
  <si>
    <t>Entity Registrant Name</t>
  </si>
  <si>
    <t>NUVEEN LONG/SHORT COMMODITY TOTAL RETURN FUND</t>
  </si>
  <si>
    <t>Entity Central Index Key</t>
  </si>
  <si>
    <t>Current Fiscal Year End Date</t>
  </si>
  <si>
    <t>--12-31</t>
  </si>
  <si>
    <t>Entity Filer Category</t>
  </si>
  <si>
    <t>Accelerated Filer</t>
  </si>
  <si>
    <t>Entity Common Stock, Shares Outstanding</t>
  </si>
  <si>
    <t>SCHEDULE OF INVESTMENTS</t>
  </si>
  <si>
    <t>Jun. 30, 2016USD ($)</t>
  </si>
  <si>
    <t>Financial Instruments Owned Us Government and Agency Obligations, Principal Amount</t>
  </si>
  <si>
    <t>Financial Instruments, Owned, US Government and Agency Obligations, at Fair Value</t>
  </si>
  <si>
    <t>Repurchase Agreements, at Fair Value</t>
  </si>
  <si>
    <t>Short-term investments, at Fair Value</t>
  </si>
  <si>
    <t>Repurchase Agreements</t>
  </si>
  <si>
    <t>Repurchase Agreements, Principal amount</t>
  </si>
  <si>
    <t>Financial Instruments Owned Us Government and Agency Obligations, and Repurchase Agreement, Interest Rate</t>
  </si>
  <si>
    <t>0.03%</t>
  </si>
  <si>
    <t>Repurchase Agreements, Maturity</t>
  </si>
  <si>
    <t>Jul. 1,
		2016</t>
  </si>
  <si>
    <t>Credit Ratings</t>
  </si>
  <si>
    <t>N/A</t>
  </si>
  <si>
    <t>7/21/16 | U.S. Treasury Bills</t>
  </si>
  <si>
    <t>0.00%</t>
  </si>
  <si>
    <t>Financial Instruments Owned Us Government and Agency Obligations, Maturity Date</t>
  </si>
  <si>
    <t>Jul. 21,
		2016</t>
  </si>
  <si>
    <t>Aaa</t>
  </si>
  <si>
    <t>[1]</t>
  </si>
  <si>
    <t>9/15/16 | U.S. Treasury Bills</t>
  </si>
  <si>
    <t>Sep. 15,
		2016</t>
  </si>
  <si>
    <t>9/22/16 | U.S. Treasury Bills</t>
  </si>
  <si>
    <t>Sep. 22,
		2016</t>
  </si>
  <si>
    <t>11/10/16 | U.S. Treasury Bills</t>
  </si>
  <si>
    <t>Nov. 10,
		2016</t>
  </si>
  <si>
    <t>12/08/16 | U.S. Treasury Bills</t>
  </si>
  <si>
    <t>Dec. 8,
		2016</t>
  </si>
  <si>
    <t>1/05/17 | U.S. Treasury Bills</t>
  </si>
  <si>
    <t>Jan. 5,
		2017</t>
  </si>
  <si>
    <t>2/02/17 | U.S. Treasury Bills</t>
  </si>
  <si>
    <t>Feb. 2,
		2017</t>
  </si>
  <si>
    <t>3/02/17 | U.S. Treasury Bills</t>
  </si>
  <si>
    <t>Mar. 2,
		2017</t>
  </si>
  <si>
    <t>3/30/17 | U.S. Treasury Bills</t>
  </si>
  <si>
    <t>Mar. 30,
		2017</t>
  </si>
  <si>
    <t>4/27/17 | U.S. Treasury Bills</t>
  </si>
  <si>
    <t>Apr. 27,
		2017</t>
  </si>
  <si>
    <t>Ratings: Using the highest of Standard &amp; Poor's Group, Moody's Investors Service, Inc. or Fitch, Inc. rating.</t>
  </si>
  <si>
    <t>SCHEDULE OF INVESTMENTS (Parenthetical)</t>
  </si>
  <si>
    <t>Investment cost</t>
  </si>
  <si>
    <t>U.S. Treasury Bills</t>
  </si>
  <si>
    <t>Investment agreement name of party</t>
  </si>
  <si>
    <t>State Street Bank</t>
  </si>
  <si>
    <t>Date of repurchase agreement</t>
  </si>
  <si>
    <t>Repurchase price of agreement</t>
  </si>
  <si>
    <t>Securities received as collateral face amount</t>
  </si>
  <si>
    <t>Securities received as collateral, interest rate</t>
  </si>
  <si>
    <t>3.50%</t>
  </si>
  <si>
    <t>Securities received as collateral, maturity date</t>
  </si>
  <si>
    <t>Feb. 15,
		2018</t>
  </si>
  <si>
    <t>Securities received as collateral, value</t>
  </si>
  <si>
    <t>SCHEDULE OF INVESTMENTS DERIVATIVES</t>
  </si>
  <si>
    <t>Jun. 30, 2016USD ($)Contract$ / Derivative</t>
  </si>
  <si>
    <t>Derivative [Line Items]</t>
  </si>
  <si>
    <t>Number of Contracts, Liability | Contract</t>
  </si>
  <si>
    <t>Futures Options, Value</t>
  </si>
  <si>
    <t>Call Options | Short</t>
  </si>
  <si>
    <t>Call Options | Short | Crude Oil</t>
  </si>
  <si>
    <t>Call Options | Short | Energy</t>
  </si>
  <si>
    <t>Call Options | Short | Agriculture</t>
  </si>
  <si>
    <t>Call Options | Short | Metals</t>
  </si>
  <si>
    <t>Call Options | Short | Livestock</t>
  </si>
  <si>
    <t>Call Options | Ice Brent Crude Oil Futures | Short | Crude Oil</t>
  </si>
  <si>
    <t>Contract Expiration</t>
  </si>
  <si>
    <t>2016-09</t>
  </si>
  <si>
    <t>Strike Price | $ / Derivative</t>
  </si>
  <si>
    <t>Call Options | NYMEX Crude Oil Futures | Short | Crude Oil</t>
  </si>
  <si>
    <t>2016-07</t>
  </si>
  <si>
    <t>Call Options | NYMEX NY Harbor ULSD Futures | Short | Energy</t>
  </si>
  <si>
    <t>Call Options | Cbot Soybean Futures | Short | Agriculture</t>
  </si>
  <si>
    <t>2016-10</t>
  </si>
  <si>
    <t>Call Options | Cbot Corn Futures | Short | Agriculture</t>
  </si>
  <si>
    <t>2016-08</t>
  </si>
  <si>
    <t>Call Options | Cbot Soybean Meal Futures | Short | Agriculture</t>
  </si>
  <si>
    <t>2016-11</t>
  </si>
  <si>
    <t>Call Options | Ice Coffee C Futures | Short | Agriculture</t>
  </si>
  <si>
    <t>Call Options | Ice Sugar Futures | Short | Agriculture</t>
  </si>
  <si>
    <t>Call Options | Cbot Soybean Oil Futures | Short | Agriculture</t>
  </si>
  <si>
    <t>Call Options | Ice Cotton Futures | Short | Agriculture</t>
  </si>
  <si>
    <t>Call Options | Ice Cocoa Futures | Short | Agriculture</t>
  </si>
  <si>
    <t>Call Options | Cec Gold Futures | Short | Metals</t>
  </si>
  <si>
    <t>Call Options | Cec Silver Futures | Short | Metals</t>
  </si>
  <si>
    <t>Call Options | Cme Lean Hog Futures | Short | Livestock</t>
  </si>
  <si>
    <t>Put Options | Short</t>
  </si>
  <si>
    <t>Put Options | Short | Agriculture</t>
  </si>
  <si>
    <t>Put Options | Short | Livestock</t>
  </si>
  <si>
    <t>Put Options | Cbot Corn Futures | Short | Agriculture</t>
  </si>
  <si>
    <t>Put Options | Cbot Soybean Oil Futures | Short | Agriculture</t>
  </si>
  <si>
    <t>Put Options | Ice Cocoa Futures | Short | Agriculture</t>
  </si>
  <si>
    <t>Put Options | Cbot Wheat Futures | Short | Agriculture</t>
  </si>
  <si>
    <t>Put Options | Cme Live Cattle Futures One | Short | Livestock</t>
  </si>
  <si>
    <t>Futures Contracts</t>
  </si>
  <si>
    <t>Number of Contracts | Contract</t>
  </si>
  <si>
    <t>Unrealized Appreciation (Depreciation)</t>
  </si>
  <si>
    <t>[2]</t>
  </si>
  <si>
    <t>Futures Contracts | Energy</t>
  </si>
  <si>
    <t>Futures Contracts | Agriculture</t>
  </si>
  <si>
    <t>Futures Contracts | Metals</t>
  </si>
  <si>
    <t>Futures Contracts | Livestock</t>
  </si>
  <si>
    <t>Futures Contracts | Short</t>
  </si>
  <si>
    <t>Notional Amount at Value, Liability</t>
  </si>
  <si>
    <t>Futures Contracts | Long</t>
  </si>
  <si>
    <t>Notional Amount at Value, Asset</t>
  </si>
  <si>
    <t>Futures Contracts | Ice Brent Crude Oil Futures | Long | Energy</t>
  </si>
  <si>
    <t>[3]</t>
  </si>
  <si>
    <t>Futures Contracts | NYMEX Crude Oil Futures | Long | Energy</t>
  </si>
  <si>
    <t>Futures Contracts | NYMEX NY Harbor ULSD Futures | Long | Energy</t>
  </si>
  <si>
    <t>Futures Contracts | Cec Gold Futures | Long | Metals</t>
  </si>
  <si>
    <t>Futures Contracts | Cme Lean Hog Futures | Long | Livestock</t>
  </si>
  <si>
    <t>Futures Contracts | Cme Live Cattle Futures One | Short | Livestock</t>
  </si>
  <si>
    <t>Futures Contracts | Crude Oil | Energy</t>
  </si>
  <si>
    <t>Futures Contracts | ICE Low Sulphur Gasoil Futures | Long | Energy</t>
  </si>
  <si>
    <t>Futures Contracts | Total Heating Oil Futures | Energy</t>
  </si>
  <si>
    <t>Futures Contracts | Cbot Soybean Futures One | Long | Agriculture</t>
  </si>
  <si>
    <t>Futures Contracts | Cbot Corn Futures One | Short | Agriculture</t>
  </si>
  <si>
    <t>Futures Contracts | Cbot Soybean Meal Futures One | Long | Agriculture</t>
  </si>
  <si>
    <t>2016-12</t>
  </si>
  <si>
    <t>Futures Contracts | Cbot Wheat Futures One | Short | Agriculture</t>
  </si>
  <si>
    <t>Futures Contracts | Ice Coffee C Futures One | Long | Agriculture</t>
  </si>
  <si>
    <t>Futures Contracts | Ice Sugar Futures One | Long | Agriculture</t>
  </si>
  <si>
    <t>Futures Contracts | Cbot Soybean Oil Futures One | Long | Agriculture</t>
  </si>
  <si>
    <t>Futures Contracts | Ice Cotton Futures One | Long | Agriculture</t>
  </si>
  <si>
    <t>Futures Contracts | Ice Cocoa Futures One | Short | Agriculture</t>
  </si>
  <si>
    <t>Futures Contracts | Cec Silver Futures One | Long | Metals</t>
  </si>
  <si>
    <t>Futures Contracts | Cec Copper Futures One | Short | Metals</t>
  </si>
  <si>
    <t>Futures Contracts | Cme Live Cattle Futures Two | Short | Livestock</t>
  </si>
  <si>
    <t>Futures Contracts | Cme Live Cattle Futures | Livestock</t>
  </si>
  <si>
    <t>The aggregate number of long and short futures contracts outstanding is 3,041 and 1,394, respectively.</t>
  </si>
  <si>
    <t>The gross unrealized appreciation (depreciation) on futures contracts outstanding is $8,011,183 and $(1,113,394), respectively.</t>
  </si>
  <si>
    <t>The aggregate notional amount at value for long and short futures contracts outstanding is $156,163,452 and $(38,804,053), respectively.</t>
  </si>
  <si>
    <t>SCHEDULE OF INVESTMENTS DERIVATIVES (Parenthetical)</t>
  </si>
  <si>
    <t>Jun. 30, 2016USD ($)Contract</t>
  </si>
  <si>
    <t>Total Options Written outstanding</t>
  </si>
  <si>
    <t>Gross unrealized appreciation (depreciation) on futures contracts</t>
  </si>
  <si>
    <t>STATEMENTS OF FINANCIAL CONDITION - USD ($)</t>
  </si>
  <si>
    <t>Dec. 31, 2015</t>
  </si>
  <si>
    <t>ASSETS</t>
  </si>
  <si>
    <t>Short-Term Investments, at Value</t>
  </si>
  <si>
    <t>Deposits with brokers</t>
  </si>
  <si>
    <t>Unrealized appreciation on futures contracts</t>
  </si>
  <si>
    <t>Total assets</t>
  </si>
  <si>
    <t>LIABILITIES</t>
  </si>
  <si>
    <t>Options written, at value (premiums received $2,597,286 and $2,323,340, respectively)</t>
  </si>
  <si>
    <t>Unrealized depreciation on futures contracts</t>
  </si>
  <si>
    <t>Payable for:</t>
  </si>
  <si>
    <t>Distributions</t>
  </si>
  <si>
    <t>Investments purchased</t>
  </si>
  <si>
    <t>Accrued expenses:</t>
  </si>
  <si>
    <t>Conversion</t>
  </si>
  <si>
    <t>Management fees</t>
  </si>
  <si>
    <t>Independent Committee fees</t>
  </si>
  <si>
    <t>Professional fees</t>
  </si>
  <si>
    <t>Other</t>
  </si>
  <si>
    <t>Total liabilities</t>
  </si>
  <si>
    <t>SHAREHOLDERS' CAPITAL</t>
  </si>
  <si>
    <t>Paid-in capital, unlimited number of shares authorized, 16,345,840 shares issued and outstanding at June 30, 2016 and December 31, 2015</t>
  </si>
  <si>
    <t>Accumulated undistributed earnings (deficit)</t>
  </si>
  <si>
    <t>Total shareholders' capital (Net assets)</t>
  </si>
  <si>
    <t>Total liabilities and shareholders' capital</t>
  </si>
  <si>
    <t>Net assets</t>
  </si>
  <si>
    <t>Shares outstanding</t>
  </si>
  <si>
    <t>Net asset value per share outstanding (net assets divided by shares outstanding)</t>
  </si>
  <si>
    <t>Market value per share outstanding</t>
  </si>
  <si>
    <t>US Government Agencies Debt Securities</t>
  </si>
  <si>
    <t>STATEMENTS OF FINANCIAL CONDITION (Parenthetical) - USD ($)</t>
  </si>
  <si>
    <t>Short-term investments, at cost</t>
  </si>
  <si>
    <t>Options written, premiums received</t>
  </si>
  <si>
    <t>Common Stock, Shares issued</t>
  </si>
  <si>
    <t>Common Stock, Shares outstanding</t>
  </si>
  <si>
    <t>STATEMENTS OF OPERATIONS - USD ($)</t>
  </si>
  <si>
    <t>3 Months Ended</t>
  </si>
  <si>
    <t>Jun. 30, 2015</t>
  </si>
  <si>
    <t>Investment Income:</t>
  </si>
  <si>
    <t>Interest</t>
  </si>
  <si>
    <t>Total Investment Income</t>
  </si>
  <si>
    <t>Expenses:</t>
  </si>
  <si>
    <t>Brokerage commissions</t>
  </si>
  <si>
    <t>Conversion expenses</t>
  </si>
  <si>
    <t>Custodian fees and expenses</t>
  </si>
  <si>
    <t>Independent Committee fees and expenses</t>
  </si>
  <si>
    <t>Shareholder reporting expenses</t>
  </si>
  <si>
    <t>Licensing fees</t>
  </si>
  <si>
    <t>Other expenses</t>
  </si>
  <si>
    <t>Total expenses</t>
  </si>
  <si>
    <t>Net investment income (loss)</t>
  </si>
  <si>
    <t>Net realized gain (loss) from:</t>
  </si>
  <si>
    <t>Short-term investments</t>
  </si>
  <si>
    <t>Futures contracts</t>
  </si>
  <si>
    <t>Options written</t>
  </si>
  <si>
    <t>Change in net unrealized appreciation (depreciation) of:</t>
  </si>
  <si>
    <t>Net realized gain (loss) and change in net unrealized appreciation (depreciation)</t>
  </si>
  <si>
    <t>Net income (loss)</t>
  </si>
  <si>
    <t>Net income (loss) per weighted-average share</t>
  </si>
  <si>
    <t>Weighted-average shares outstanding</t>
  </si>
  <si>
    <t>STATEMENTS OF CHANGES IN SHAREHOLDERS' CAPITAL - USD ($)</t>
  </si>
  <si>
    <t>12 Months Ended</t>
  </si>
  <si>
    <t>Shareholders' capital-beginning of period</t>
  </si>
  <si>
    <t>Repurchase of shares</t>
  </si>
  <si>
    <t>Net increase (decrease) in shareholders' capital resulting from operations:</t>
  </si>
  <si>
    <t>Distributions to shareholders</t>
  </si>
  <si>
    <t>Shareholders' capital-end of period</t>
  </si>
  <si>
    <t>Shares-beginning of period</t>
  </si>
  <si>
    <t>Shares-end of period</t>
  </si>
  <si>
    <t>STATEMENTS OF CASH FLOWS - USD ($)</t>
  </si>
  <si>
    <t>Cash flows from operating activities:</t>
  </si>
  <si>
    <t>Adjustments to reconcile net income (loss) to net cash provided by (used in) operating activities:</t>
  </si>
  <si>
    <t>Purchases of U.S. government and agency obligations</t>
  </si>
  <si>
    <t>Proceeds from sales and maturities of U.S. government and agency obligations</t>
  </si>
  <si>
    <t>Proceeds from (Purchases of) repurchase agreements, net</t>
  </si>
  <si>
    <t>Premiums received for options written</t>
  </si>
  <si>
    <t>Cash paid for options written</t>
  </si>
  <si>
    <t>Amortization (Accretion) of short-term investments</t>
  </si>
  <si>
    <t>(Increase) Decrease in:</t>
  </si>
  <si>
    <t>Other assets</t>
  </si>
  <si>
    <t>Increase (Decrease) in:</t>
  </si>
  <si>
    <t>Payable for investments purchased</t>
  </si>
  <si>
    <t>Accrued conversion expenses</t>
  </si>
  <si>
    <t>Accrued management fees</t>
  </si>
  <si>
    <t>Accrued Independent Committee fees</t>
  </si>
  <si>
    <t>Accrued professional fees</t>
  </si>
  <si>
    <t>Accrued other expenses</t>
  </si>
  <si>
    <t>Net realized (gain) loss from:</t>
  </si>
  <si>
    <t>Change in net unrealized (appreciation) depreciation of:</t>
  </si>
  <si>
    <t>Net cash provided by (used in) operating activities</t>
  </si>
  <si>
    <t>Cash flows from financing activities:</t>
  </si>
  <si>
    <t>Cash distributions paid to shareholders</t>
  </si>
  <si>
    <t>Net cash provided by (used in) financing activities</t>
  </si>
  <si>
    <t>Net increase (decrease) in cash</t>
  </si>
  <si>
    <t>Cash-beginning of period</t>
  </si>
  <si>
    <t>Cash-end of period</t>
  </si>
  <si>
    <t>Organization</t>
  </si>
  <si>
    <t>1.
Organization
Fund
Information
The Nuveen
Long/Short Commodity Total Return Fund (the “Fund”) was
organized as a Delaware statutory trust on May 25, 2011, to operate
as a commodity pool. Nuveen Commodities Asset Management, LLC, the
Fund’s manager (“NCAM” or the
“Manager”), is a Delaware limited liability company
registered as a commodity pool operator with the Commodity Futures
Trading Commission (the “CFTC”) and is a member of the
National Futures Association (the “NFA”). The Fund
commenced operations on October 25, 2012, with its initial public
offering of 18,800,000 shares. The Fund operates pursuant to an
Amended and Restated Trust Agreement dated September 14, 2012 (the
“Trust Agreement”). The Fund’s shares represent
units of fractional undivided beneficial interest in, and ownership
of, the Fund. The Fund’s shares trade on the NYSE MKT under
the ticker symbol “CTF.” The Fund is not a mutual fund,
a closed-end fund, or any other type of “investment
company” within the meaning of the Investment Company Act of
1940, as amended, and is not subject to regulation
thereunder.
Proposed
Conversion to Exchange-Traded Fund (“ETF”)
Structure
On December 19,
2014, the Fund issued a press release announcing that the Manager
had approved a plan to convert the Fund (the
“Conversion”) into an open-ended ETF. On May 15, 2015,
shareholders of the Fund approved amendments to the Fund’s
Declaration of Trust that are necessary to complete the Conversion.
To facilitate the Conversion, on July 9, 2015, the Fund filed a
registration statement with the Securities and Exchange Commission
(the “SEC”) to register common shares that may be
issued from time to time after the Conversion. The Conversion
requires regulatory clearance, including SEC approval of a new
exchange rule pursuant to which the Fund’s shares will trade
following the Conversion. On June 8, 2016, the Fund announced that
the SEC had issued notice of the proposed new exchange rule, which
was subsequently published in the Federal Register on June 13,
2016, and subject to a 45-day SEC review period. On July 28,
2016, the Fund announced that the SEC had extended the review
period for the rule through September 9, 2016. If the SEC
approves the proposed rule at the conclusion of this review period,
the Fund intends to complete the Conversion as soon as practicable
thereafter. There can be no assurance that SEC approval will be
obtained, or if obtained, that the Conversion will be completed in
the anticipated time frame. As of June 30, 2016, the Conversion
remains subject to the receipt of regulatory approvals.
The Fund is not
currently, and after the Conversion will not be, a mutual fund or
any other type of investment company within the meaning of the 1940
Act. Until the Conversion occurs, the Fund will continue to operate
as currently structured.
Investment
Adviser
The Manager has
selected its affiliate, Gresham Investment Management LLC
(“Gresham LLC”), acting through its Near Term Active
division (in that capacity, “Gresham” or the
“Commodity Sub-adviser”), to manage the Fund’s
commodity investment strategy and its options strategy. Gresham LLC
is a Delaware limited liability company, the successor to Gresham
Investment Management, Inc., formed in July 1992. Gresham LLC is
registered with the CFTC as a commodity trading adviser and
commodity pool operator, is a member of the NFA and is registered
with the SEC as an investment adviser.
The Manager has
selected its affiliate, Nuveen Asset Management, LLC (“Nuveen
Asset Management” or the “Collateral
Sub-adviser”), to manage the Fund’s collateral invested
in cash equivalents, U.S. government securities and other
short-term, high grade debt securities. Nuveen Asset Management is
a Delaware limited liability company and is registered with the SEC
as an investment adviser.
The Manager, the
Commodity Sub-adviser and the Collateral Sub-adviser are
subsidiaries of Nuveen Investments, Inc. (“Nuveen
Investments”). Nuveen Investments is a subsidiary of TIAA
Global Asset Management.
Investment
Objectives and Principal Investment Strategies
The Fund’s
investment objective is to generate attractive total returns. The
Fund is actively managed and seeks to outperform its benchmark, the
Morningstar ® Long/Short Commodity Index SM (the
“Index”). In pursuing its investment objective, the
Fund will invest directly in a diverse portfolio of exchange-traded
commodity futures contracts that represent the main commodity
sectors and are among the most actively traded futures contracts in
the global commodity markets. Generally, individual commodity
futures positions may be either long, short, or flat, depending
upon market conditions. The Fund’s Commodity Sub-adviser uses
a rules-based approach to determine the commodity futures contracts
in which the Fund will invest, their respective weightings, and
whether the futures positions in each commodity are held long,
short or flat. The Fund’s commodity investments will, at all
times, be fully collateralized. The Fund is not leveraged, and the
notional amount of its combined long, short and flat futures
positions will not exceed 100% of the Fund’s net assets. The
Fund will also employ a commodity option writing strategy that
seeks to produce option premiums for the purpose of enhancing the
Fund’s risk-adjusted total return over time. Fund assets that
are not committed as margin to the Fund’s clearing broker
will be invested by the Collateral Sub-adviser in cash equivalents,
U.S. government securities and other short-term, high grade debt
securities</t>
  </si>
  <si>
    <t>Summary of Significant Accounting Policies</t>
  </si>
  <si>
    <t>2. Summary of
Significant Accounting Policies
The Fund
follows accounting and reporting guidance under Financial
Accounting Standards Board (FASB) Accounting Standards Codification
(ASC) Topic 946 “Financial Services-Investment
Companies.” The following is a summary of significant
accounting policies followed by the Fund in the preparation of its
financial statements in accordance with accounting principles
generally accepted in the United States (“U.S.
GAAP”).
The
accompanying unaudited financial statements were prepared in
accordance with U.S. GAAP for interim financial information and
with the instructions for Form 10-Q and the rules and regulations
of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the Fund’s Annual Report on Form 10-K for the year ended
December 31, 2015.
Basis of
Accounting
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
Futures
Contracts
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
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
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
The average
number of long and short futures contracts outstanding during the
six months ended June 30, 2016 and the year ended December 31, 2015
was as follows:
Six Months Ended Year Ended
Average number of long and
short futures contracts outstanding* 3,974 3,782
* The average number of
contracts is calculated based on the absolute aggregate number of
contracts outstanding at the beginning of the year and at the end
of each quarter within the respective period.
Refer to Note
3—Derivative Instruments and Hedging Activities within these
Notes to Financial Statements for further details on futures
contracts activity.
Options
Contracts
The Fund may
write (sell) and purchase options on commodity futures contracts to
enhance the Fund’s risk-adjusted total return. When the Fund
writes an option, an amount equal to the premium received is
recognized as a component of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six months
ended June 30, 2016 and year ended December 31, 2015, the Fund
wrote call and put options on futures contracts.
The Fund did
not purchase options on futures contracts during the six months
ended June 30, 2016 and the year ended December 31, 2015.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performance
is expected from the counterparty.
Transactions in
both call and put options written during the six months ended June
30, 2016 and the year ended December 31, 2015, were as
follows:
Six Months Ended June
30, 2016 Year Ended December 31, 2015
Number of Contracts Premiums Received Number of Contracts Premiums Received
Outstanding, beginning of
period 705 $ 2,323,340 597 $ 2,636,904
Options written 3,497 7,697,984 4,982 18,059,094
Options terminated in
closing purchase transactions (1,156 ) (2,248,377 ) (1,872 ) (7,032,710 )
Options expired (732 ) (1,058,526 ) (701 ) (1,206,726 )
Options
exercised (1,479 ) (4,117,135 ) (2,301 ) (10,133,222 )
Outstanding, end of
period 835 $ 2,597,286 705 $ 2,323,340
The average
number of both call and put options written outstanding during the
six months ended June 30, 2016 and the year ended December 31,
2015, was as follows:
Six Months Ended June 30,
2016 Year Ended December 31, 2015
Average number of options
written outstanding* 731 704
* The average number of
contracts is calculated based on the outstanding number of
contracts at the beginning of the year and at the end of each
quarter within the respective period.
Refer to Note
3—Derivative Instruments and Hedging Activities within these
Notes to Financial Statements for further details on options
activity.
Netting
Agreements
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June 30, 2016 and
December 31, 2015, the Fund was not invested in any portfolio
securities or derivatives, other than the repurchase agreements
further described below, that are subject to netting
agreements.
Repurchase
Agreements
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
The following
tables present the repurchase agreements for the Fund, presented on
the Statements of Financial Condition as of June 30, 2016 and
December 31, 2015, and recognized as a component of
“Short-term investments, at value,” that are subject to
netting agreements as of the end of the reporting period, and the
collateral delivered related to those repurchase
agreements.
June 30,
2016
Counterparty Short-Term Investments, at
Value Collateral
Pledged (From) Counterparty* Net Exposure
Repurchase
Agreements State Street Bank $ 17,373,256 $ (17,373,256 ) $ —
December 31,
2015
Counterparty Short-Term Investments, at
Value Collateral
Pledged (From) Counterparty* Net Exposure
Repurchase
Agreements State Street
Bank $ 1,293,949 $ (1,293,949 ) $ —
* As of June 30, 2016 and
December 31, 2015, the value of the collateral pledged from the
counterparty exceeded the value of the repurchase agreements. The
value of the collateral pledged from the counterparty as of June
30, 2016 and December 31, 2015 was $17,721,810 and $1,321,469,
respectively.
Collateral
Investments
Currently,
approximately 15% of the Fund’s net assets are committed to
secure the Fund’s futures contract positions. These assets
are placed in a commodity futures account maintained by the
Fund’s clearing broker, and are held in high-quality
instruments permitted under CFTC regulations.
The
Fund’s remaining assets are held in a separate collateral
investment account managed by the Collateral Sub-adviser. The
Fund’s assets held in the separate collateral account are
invested in cash equivalents, U.S. government securities and other
high-quality short-term debt securities with final terms not
exceeding one year at the time of investment. The collateral
portfolio’s debt securities (other than U.S. government
securities) are rated at the highest applicable rating as
determined by at least one nationally recognized statistical rating
organization, or if unrated, judged by the Collateral Sub-adviser
to be of comparable quality.
Investment
Valuation
Commodity
futures contracts and options on commodity futures contracts which
are traded on an exchange are valued at the final settlement price
or official closing price as determined by the principal exchange
on which the instruments are traded as supplied by independent
pricing services. These investments are generally classified as
Level 1 for fair value measurement purposes. Over-the-counter
commodity futures contracts and options on commodity futures
contracts which are not traded on an exchange ar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determines a fair valuation for such investments that
in its opinion is reflective of fair market value. These
investments are generally classified as Level 2 or Level 3
depending on the observability of the significant
inputs.
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
Repurchase
agreements are valued at contract amount plus accrued interest,
which approximates market value. These securities are generally
classified as Level 2.
Fair Value
Measurements
Fair value is
defined as the price that the Fund would receive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
Level 1—Inputs are unadjusted and prices are
determined by quoted prices in active markets for identical
securities.
Level 2—Prices are determined using other
significant observable inputs (including quoted prices for similar
securities, interest rates, prepayment speeds, credit risk,
etc.).
Level 3—Prices are determined using significant
unobservable inputs (including management’s assumptions in
determining the fair value of investments).
The inputs or
methodologies used for valuing securities are not an indication of
the risks associated with investing in those securities. The
following is a summary of the Fund’s fair value measurements
as of June 30, 2016 and December 31, 2015:
June 30,
2016
Level 1 Level 2 Level 3 Total
Short-Term
Investments:
U.S. Government and Agency
Obligations $ — $ 228,060,520 $ — $ 228,060,520
Repurchase
Agreements — 17,373,256 — 17,373,256
Investments in
Derivatives:
Futures
Contracts* 6,897,789 — — 6,897,789
Options Written (3,144,864 ) — — (3,144,864 )
Total $ 3,752,925 $ 245,433,776 $ — $ 249,186,701
December 31,
2015
Level 1 Level 2 Level 3 Total
Short-Term
Investments:
U.S. Government and Agency
Obligations $ — $ 228,580,099 $ — $ 228,580,099
Repurchase
Agreements — 1,293,949 — 1,293,949
Investments in
Derivatives:
Futures
Contracts* 2,551,944 — — 2,551,944
Options Written (2,283,151 ) — — (2,283,151 )
Total $ 268,793 $ 229,874,048 $ — $ 230,142,841
* Represents the net
unrealized appreciation (depreciation) on futures contracts as
reported on the Statements of Financial Condition.
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
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
Investment
Transactions
Investment
transactions are recorded on a trade date basis. Realized gains and
losses from investment transactions are determined on the specific
identification method, which is the same for federal income tax
purposes.
Investment
Income
Interest
income, which reflects the amortization of premiums and includes
accretion of discounts for financial reporting purposes, is
recorded on an accrual basis.
Brokerage
Commissions and Fees
The Fund pays
brokerage commissions, including applicable clearing costs,
exchange fees, NFA fees, give-up fees, pit brokerage fees and other
transaction-related fees and expenses, incurred in connection with
its commodity trading activities.
Income
Taxes
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
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
Expense
Recognition
All expenses of
the Fund are recognized on an accrual basis. The Fund pays all
costs and expenses of its operations, including brokerage expenses,
custody fees, transfer agent expenses, professional fees, expenses
of preparing, printing and distributing reports, notices,
information statements, proxy statements, reports to governmental
agencies, and taxes, if any. Occasionally, the Fund may receive a
refund or reduction for certain expenses previously incurred. When
such events occur, the Fund may suspend or reverse an expense
accrual, which in turn may result in a credit balance to that
expense account recognized on the Statements of
Operations.
In connection
with the Conversion described previously, the Fund has incurred
certain costs and expenses. Such amounts are recognized as a
component of “Accrued conversion expenses” on the
Statements of Financial Condition and “Conversion
expenses” on the Statements of Operations, when
applicable.
Calculation
of Net Asset Value
The net asset
value per share of the Fund on any given day is computed by
dividing the value of all assets of the Fund (including any accrued
interest), less all liabilities (including accrued expenses and
distributions declared but unpaid), by the total number of shares
outstanding.
Distributions
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
Distributions
to shareholders are recorded on the ex-dividend date.
Commitments
and Contingencies
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
Financial
Instrument Risk
The Fund
utilizes commodity futures and options, whose values are based upon
an underlying asset and generally represent future commitments that
have a reasonable possibility of being settled in cash or through
physical delivery. As of June 30, 2016 and December 31, 2015, the
financial instruments held by the Fund were traded on an exchange
and are standardized contracts.
Market risk is
the potential for changes in the value of the financial instruments
traded by the Fund due to market changes, including fluctuations in
commodity prices. Investing in commodity futures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contracts and market
liquidity, weather, geopolitical events and other factors. These
factors also affect the Fund’s investments in options on
commodity futures contracts. The inherent uncertainty of the
Fund’s investments as well as the development of drastic
market occurrences could ultimately lead to a loss of all, or
substantially all, of investors’ capital.
Credit risk is
the possibility that a loss may occur due to failure of a
counterparty performing according to the terms of the futures and
option contracts. The Fund may be exposed to credit risk from its
investments in commodity futures contracts and options on commodity
futures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
The Fund is
subject to short exposure when it sells short a futures contract or
writes a put option. Short sales are transactions in which the Fund
initiates a position by selling a futures contract short. A short
futures position allows the short seller to profit from declines in
the price of the underlying commodity to the extent such declines
exceed the transaction costs. In a short sale transaction, the Fund
must deliver the underlying commodity at the contract price to a
buyer of the contract who stands for delivery under the rules of
the exchange that lists the contract or must offset the contract by
entering into an opposite and offsetting transaction in the market.
Likewise, the writer of a call option is required to deliver the
underlying futures contract at the strike price or offset the
option by entering into an opposite and offsetting transaction in
the market. The price at such time may be higher or lower than the
price at which the futures contract was sold short or the strike
price of the call option when the option was written. If the
underlying price of the futures contract goes down between the time
that the Fund sells the contract short and offsets the contract,
the Fund will realize a gain on the transaction. If the price of
the underlying futures contract drops below the strike price of the
call option written, the option will expire worthless and the Fund
also will realize a gain to the extent of the option premium
received. Conversely, if the price of the underlying short futures
contract goes up during the period, the Fund will realize a loss on
the transaction. If the price of the underlying futures contract is
higher than the strike price of a call option written, the option
will become in-the-money and the Fund may realize a loss less any
premium received for writing the option. A short sale creates the
risk of an unlimited loss since the price of the underlying
commodity in a futures contract or the underlying futures contract
in a call option written could theoretically increase without
limit, thus increasing the cost of covering the short positions. In
circumstances where a market has reached its maximum price limits
imposed by the exchange, the short seller may be unable to offset
its short position until the next trading day, when prices could
increase again in rapid trading.
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Derivative Instruments and Hedging Activities</t>
  </si>
  <si>
    <t xml:space="preserve">3. Derivative Instruments
and Hedging Activities
The Fund records
derivative instruments at fair value, with changes in fair value
recognized on the Statements of Operations.
The following
tables present the fair value of all derivative instruments held by
the Fund as of June 30, 2016 and December 31, 2015, the location of
these instruments on the Statements of Financial Condition and the
primary underlying risk exposure.
June 30,
2016
Location on
the Statements of Financial Condition
Underlying Risk
Exposure Derivative
Asset
Derivatives
Liability
Derivatives
Location
Value
Location
Value
Commodity
Futures
Contracts
Unrealized appreciation on futures contracts
$ 8,011,183
Unrealized
depreciation on futures contracts
$ 1,113,394
Commodity
Call
Options
—
—
Options written,
at value
2,629,879
Commodity
Put
Options
—
—
Options written,
at value
514,985
Total
$ 8,011,183
$ 4,258,258
December 31,
2015
Location on
the Statements of Financial Condition
Underlying Risk
Exposure
Derivative Instrument
Asset
Derivatives
Liability
Derivatives
Location
Value
Location
Value
Commodity
Futures
Contracts
Unrealized appreciation on futures contracts
$ 3,698,613
Unrealized
depreciation on futures contracts
$ 1,146,669
Commodity
Call
Options
—
—
Options written,
at value
160,940
Commodity
Put
Options
—
—
Options written,
at value
2,122,211
Total
$ 3,698,613
$ 3,429,820
The following
table presents the amount of net realized gain (loss) and change in
net unrealized appreciation (depreciation) recognized on derivative
instruments during the six months ended June 30, 2016 and June 30,
2015, the location of these instruments on the Statements of
Operations and the primary underlying risk exposure.
Commodity
Risk Exposure
Six Months Ended
June 30,
2016
Six Months Ended
June 30,
2015
Net realized gain (loss)
from:
Futures contracts $ (19,301,155 ) $ (6,382,744 )
Options written (call
options) 2,258,596 872,590
Options written (put
options) 4,048,103 6,921,246
Change in net unrealized
appreciation (depreciation) of:
Futures contracts $ 4,345,845 $ (1,824,761 )
Options written (call
options) (476,141 ) (377,692 )
Options written (put
options)
(111,626 )
236,968 </t>
  </si>
  <si>
    <t>Related Parties</t>
  </si>
  <si>
    <t>4. Related
Parties
The Manager, the
Commodity Sub-adviser and the Collateral Sub-adviser are considered
to be related parties to the Fund.
For the services
and facilities provided by the Manager, the Fund pays the Manager
an annual management fee, payable monthly, based on the
Fund’s average daily net assets, according to the following
schedule:
Average Daily Net
Assets Management Fee
For the first $500
million 1.250 %
For the next $500
million 1.225
For the next $500
million 1.200
For the next $500
million 1.175
For net assets over $2
billion 1.150
“Average
daily net assets” represents the total assets of the Fund,
minus the sum of its total liabilities.
The Manager and
the Fund have entered into sub-advisory agreements with the
Commodity Sub-adviser and the Collateral Sub-adviser. Both the
Commodity Sub-adviser and the Collateral Sub-adviser are
compensated for their services to the Fund from the management fees
paid to the Manager, and the Fund does not reimburse the Manager
for those fees.</t>
  </si>
  <si>
    <t>Share Repurchase Program</t>
  </si>
  <si>
    <t>5. Share Repurchase
Program
On March 14,
2013, the Fund adopted an open-market share repurchase program,
pursuant to which it was authorized to repurchase up to 10% of its
outstanding common shares (approximately 1,800,000 shares) in
open-market transactions at the Manager’s
discretion.
On March 6,
2014, the Fund reauthorized its share repurchase program, pursuant
to which it may repurchase up to 10% of its outstanding common
shares as of the reauthorization date (approximately 1,775,000
shares) in open-market transactions at the Manager’s
discretion.
The Fund did not
have any transactions in share repurchases during the six months
ended June 30, 2016 and the year ended December 31,
2015.</t>
  </si>
  <si>
    <t>Financial Highlights</t>
  </si>
  <si>
    <t>6. Financial
Highlights
The following
financial highlights relate to investment performance and
operations for a Fund share outstanding during the three and six
months ended June 30, 2016 and the three and six months ended
June 30, 2015. The Net Asset Value presentation is calculated
using average daily shares outstanding. The Ratios to Average Net
Assets are calculated using average daily net assets and have been
annualized for periods less than a full year. The Total Returns at
Net Asset Value and Market Value are based on the change in net
asset value and market value, respectively, for a share during the
period. An investor’s return and ratios will vary based on
the timing of purchasing and selling Fund shares.
Three
Months Ended June 30, Six
Months Ended June
30,
2016 2015 2016 2015
Net Asset
Value:
Net asset value per
share—beginning of period $ 15.86 $ 17.72 $ 16.45 $ 17.94
Net investment income
(loss) (0.06 ) (0.08 ) (0.12 ) (0.15 )
Net realized and unrealized
gain (loss) (0.28 ) (0.26 ) (0.54 ) (0.04 )
Distributions (0.27 ) (0.36 ) (0.54 ) (0.73 )
Net asset value per
share—end of period $ 15.25 $ 17.02 $ 15.25 $ 17.02
Market
Value:
Market value per
share—beginning of period $ 15.06 $ 16.68 $ 15.54 $ 16.60
Market value per
share—end of period $ 14.84 $ 16.43 $ 14.84 $ 16.43
Ratios to Average Net
Assets: (a)
Net investment income
(loss) (1.49 )% (1.87 )% (1.48 )% (1.77 )%
Expenses 1.89 % 2.05 % 1.84 % 1.89 %
Total
Returns: (b)
Based on Net Asset
Value (2.17 )% (1.96 )% (4.08 )% (1.11 )%
Based on Market
Value 0.34 % 0.67 % (1.03 )% 3.43 %
(a) Annualized.
(b) 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i>
    <t>Summary of Significant Accounting Policies (Policies)</t>
  </si>
  <si>
    <t>Basis of Accounting</t>
  </si>
  <si>
    <t>Basis of
Accounting
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t>
  </si>
  <si>
    <t>Futures Contracts and Options Contracts</t>
  </si>
  <si>
    <t>Futures
Contracts
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
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
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
The average
number of long and short futures contracts outstanding during the
six months ended June 30, 2016 and the year ended December 31, 2015
was as follows:
Six Months Ended Year Ended
Average number of long and
short futures contracts outstanding* 3,974 3,782
* The average number of
contracts is calculated based on the absolute aggregate number of
contracts outstanding at the beginning of the year and at the end
of each quarter within the respective period.
Refer to Note
3—Derivative Instruments and Hedging Activities within these
Notes to Financial Statements for further details on futures
contracts activity.
Options
Contracts
The Fund may
write (sell) and purchase options on commodity futures contracts to
enhance the Fund’s risk-adjusted total return. When the Fund
writes an option, an amount equal to the premium received is
recognized as a component of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six months
ended June 30, 2016 and year ended December 31, 2015, the Fund
wrote call and put options on futures contracts.
The Fund did
not purchase options on futures contracts during the six months
ended June 30, 2016 and the year ended December 31, 2015.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performance
is expected from the counterparty.
Transactions in
both call and put options written during the six months ended June
30, 2016 and the year ended December 31, 2015, were as
follows:
Six Months Ended June
30, 2016 Year Ended December 31, 2015
Number of Contracts Premiums Received Number of Contracts Premiums Received
Outstanding, beginning of
period 705 $ 2,323,340 597 $ 2,636,904
Options written 3,497 7,697,984 4,982 18,059,094
Options terminated in
closing purchase transactions (1,156 ) (2,248,377 ) (1,872 ) (7,032,710 )
Options expired (732 ) (1,058,526 ) (701 ) (1,206,726 )
Options
exercised (1,479 ) (4,117,135 ) (2,301 ) (10,133,222 )
Outstanding, end of
period 835 $ 2,597,286 705 $ 2,323,340
The average
number of both call and put options written outstanding during the
six months ended June 30, 2016 and the year ended December 31,
2015, was as follows:
Six Months Ended June 30,
2016 Year Ended December 31, 2015
Average number of options
written outstanding* 731 704
* The average number of
contracts is calculated based on the outstanding number of
contracts at the beginning of the year and at the end of each
quarter within the respective period.
Refer to Note
3—Derivative Instruments and Hedging Activities within these
Notes to Financial Statements for further details on options
activity.</t>
  </si>
  <si>
    <t>Netting Agreements</t>
  </si>
  <si>
    <t>Netting
Agreements
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June 30, 2016 and
December 31, 2015, the Fund was not invested in any portfolio
securities or derivatives, other than the repurchase agreements
further described below, that are subject to netting
agreements.</t>
  </si>
  <si>
    <t>Repurchase
Agreements
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
The following
tables present the repurchase agreements for the Fund, presented on
the Statements of Financial Condition as of June 30, 2016 and
December 31, 2015, and recognized as a component of
“Short-term investments, at value,” that are subject to
netting agreements as of the end of the reporting period, and the
collateral delivered related to those repurchase
agreements.
June 30,
2016
Counterparty Short-Term Investments, at
Value Collateral
Pledged (From) Counterparty* Net Exposure
Repurchase
Agreements State Street Bank $ 17,373,256 $ (17,373,256 ) $ —
December 31,
2015
Counterparty Short-Term Investments, at
Value Collateral
Pledged (From) Counterparty* Net Exposure
Repurchase
Agreements State Street
Bank $ 1,293,949 $ (1,293,949 ) $ —
* As of June 30, 2016 and
December 31, 2015, the value of the collateral pledged from the
counterparty exceeded the value of the repurchase agreements. The
value of the collateral pledged from the counterparty as of June
30, 2016 and December 31, 2015 was $17,721,810 and $1,321,469,
respectively.</t>
  </si>
  <si>
    <t>Collateral Investments</t>
  </si>
  <si>
    <t>Collateral
Investments
Currently,
approximately 15% of the Fund’s net assets are committed to
secure the Fund’s futures contract positions. These assets
are placed in a commodity futures account maintained by the
Fund’s clearing broker, and are held in high-quality
instruments permitted under CFTC regulations.
The
Fund’s remaining assets are held in a separate collateral
investment account managed by the Collateral Sub-adviser. The
Fund’s assets held in the separate collateral account are
invested in cash equivalents, U.S. government securities and other
high-quality short-term debt securities with final terms not
exceeding one year at the time of investment. The collateral
portfolio’s debt securities (other than U.S. government
securities) are rated at the highest applicable rating as
determined by at least one nationally recognized statistical rating
organization, or if unrated, judged by the Collateral Sub-adviser
to be of comparable quality.</t>
  </si>
  <si>
    <t>Investment Valuation</t>
  </si>
  <si>
    <t>Investment
Valuation
Commodity
futures contracts and options on commodity futures contracts which
are traded on an exchange are valued at the final settlement price
or official closing price as determined by the principal exchange
on which the instruments are traded as supplied by independent
pricing services. These investments are generally classified as
Level 1 for fair value measurement purposes. Over-the-counter
commodity futures contracts and options on commodity futures
contracts which are not traded on an exchange ar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determines a fair valuation for such investments that
in its opinion is reflective of fair market value. These
investments are generally classified as Level 2 or Level 3
depending on the observability of the significant
inputs.
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
Repurchase
agreements are valued at contract amount plus accrued interest,
which approximates market value. These securities are generally
classified as Level 2.</t>
  </si>
  <si>
    <t>Fair Value Measurements</t>
  </si>
  <si>
    <t>Fair Value
Measurements
Fair value is
defined as the price that the Fund would receive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
Level 1—Inputs are unadjusted and prices are
determined by quoted prices in active markets for identical
securities.
Level 2—Prices are determined using other
significant observable inputs (including quoted prices for similar
securities, interest rates, prepayment speeds, credit risk,
etc.).
Level 3—Prices are determined using significant
unobservable inputs (including management’s assumptions in
determining the fair value of investments).
The inputs or
methodologies used for valuing securities are not an indication of
the risks associated with investing in those securities. The
following is a summary of the Fund’s fair value measurements
as of June 30, 2016 and December 31, 2015:
June 30,
2016
Level 1 Level 2 Level 3 Total
Short-Term
Investments:
U.S. Government and Agency
Obligations $ — $ 228,060,520 $ — $ 228,060,520
Repurchase
Agreements — 17,373,256 — 17,373,256
Investments in
Derivatives:
Futures
Contracts* 6,897,789 — — 6,897,789
Options Written (3,144,864 ) — — (3,144,864 )
Total $ 3,752,925 $ 245,433,776 $ — $ 249,186,701
December 31,
2015
Level 1 Level 2 Level 3 Total
Short-Term
Investments:
U.S. Government and Agency
Obligations $ — $ 228,580,099 $ — $ 228,580,099
Repurchase
Agreements — 1,293,949 — 1,293,949
Investments in
Derivatives:
Futures
Contracts* 2,551,944 — — 2,551,944
Options Written (2,283,151 ) — — (2,283,151 )
Total $ 268,793 $ 229,874,048 $ — $ 230,142,841
* Represents the net
unrealized appreciation (depreciation) on futures contracts as
reported on the Statements of Financial Condition.
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
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t>
  </si>
  <si>
    <t>Investment Transactions</t>
  </si>
  <si>
    <t>Investment
Transactions
Investment
transactions are recorded on a trade date basis. Realized gains and
losses from investment transactions are determined on the specific
identification method, which is the same for federal income tax
purposes.</t>
  </si>
  <si>
    <t>Investment Income</t>
  </si>
  <si>
    <t>Investment
Income
Interest
income, which reflects the amortization of premiums and includes
accretion of discounts for financial reporting purposes, is
recorded on an accrual basis.</t>
  </si>
  <si>
    <t>Brokerage Commissions and Fees</t>
  </si>
  <si>
    <t>Brokerage
Commissions and Fees
The Fund pays
brokerage commissions, including applicable clearing costs,
exchange fees, NFA fees, give-up fees, pit brokerage fees and other
transaction-related fees and expenses, incurred in connection with
its commodity trading activities.</t>
  </si>
  <si>
    <t>Income Taxes</t>
  </si>
  <si>
    <t>Income
Taxes
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
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t>
  </si>
  <si>
    <t>Expense Recognition</t>
  </si>
  <si>
    <t>Expense
Recognition
All expenses of
the Fund are recognized on an accrual basis. The Fund pays all
costs and expenses of its operations, including brokerage expenses,
custody fees, transfer agent expenses, professional fees, expenses
of preparing, printing and distributing reports, notices,
information statements, proxy statements, reports to governmental
agencies, and taxes, if any. Occasionally, the Fund may receive a
refund or reduction for certain expenses previously incurred. When
such events occur, the Fund may suspend or reverse an expense
accrual, which in turn may result in a credit balance to that
expense account recognized on the Statements of
Operations.
In connection
with the Conversion described previously, the Fund has incurred
certain costs and expenses. Such amounts are recognized as a
component of “Accrued conversion expenses” on the
Statements of Financial Condition and “Conversion
expenses” on the Statements of Operations, when
applicable.</t>
  </si>
  <si>
    <t>Calculation of Net Asset Value</t>
  </si>
  <si>
    <t>Calculation
of Net Asset Value
The net asset
value per share of the Fund on any given day is computed by
dividing the value of all assets of the Fund (including any accrued
interest), less all liabilities (including accrued expenses and
distributions declared but unpaid), by the total number of shares
outstanding.</t>
  </si>
  <si>
    <t>Distributions
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
Distributions
to shareholders are recorded on the ex-dividend date.</t>
  </si>
  <si>
    <t>Commitments and Contingencies</t>
  </si>
  <si>
    <t>Commitments
and Contingencies
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t>
  </si>
  <si>
    <t>Financial Instrument Risk</t>
  </si>
  <si>
    <t>Financial
Instrument Risk
The Fund
utilizes commodity futures and options, whose values are based upon
an underlying asset and generally represent future commitments that
have a reasonable possibility of being settled in cash or through
physical delivery. As of June 30, 2016 and December 31, 2015, the
financial instruments held by the Fund were traded on an exchange
and are standardized contracts.
Market risk is
the potential for changes in the value of the financial instruments
traded by the Fund due to market changes, including fluctuations in
commodity prices. Investing in commodity futures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contracts and market
liquidity, weather, geopolitical events and other factors. These
factors also affect the Fund’s investments in options on
commodity futures contracts. The inherent uncertainty of the
Fund’s investments as well as the development of drastic
market occurrences could ultimately lead to a loss of all, or
substantially all, of investors’ capital.
Credit risk is
the possibility that a loss may occur due to failure of a
counterparty performing according to the terms of the futures and
option contracts. The Fund may be exposed to credit risk from its
investments in commodity futures contracts and options on commodity
futures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
The Fund is
subject to short exposure when it sells short a futures contract or
writes a put option. Short sales are transactions in which the Fund
initiates a position by selling a futures contract short. A short
futures position allows the short seller to profit from declines in
the price of the underlying commodity to the extent such declines
exceed the transaction costs. In a short sale transaction, the Fund
must deliver the underlying commodity at the contract price to a
buyer of the contract who stands for delivery under the rules of
the exchange that lists the contract or must offset the contract by
entering into an opposite and offsetting transaction in the market.
Likewise, the writer of a call option is required to deliver the
underlying futures contract at the strike price or offset the
option by entering into an opposite and offsetting transaction in
the market. The price at such time may be higher or lower than the
price at which the futures contract was sold short or the strike
price of the call option when the option was written. If the
underlying price of the futures contract goes down between the time
that the Fund sells the contract short and offsets the contract,
the Fund will realize a gain on the transaction. If the price of
the underlying futures contract drops below the strike price of the
call option written, the option will expire worthless and the Fund
also will realize a gain to the extent of the option premium
received. Conversely, if the price of the underlying short futures
contract goes up during the period, the Fund will realize a loss on
the transaction. If the price of the underlying futures contract is
higher than the strike price of a call option written, the option
will become in-the-money and the Fund may realize a loss less any
premium received for writing the option. A short sale creates the
risk of an unlimited loss since the price of the underlying
commodity in a futures contract or the underlying futures contract
in a call option written could theoretically increase without
limit, thus increasing the cost of covering the short positions. In
circumstances where a market has reached its maximum price limits
imposed by the exchange, the short seller may be unable to offset
its short position until the next trading day, when prices could
increase again in rapid trading.
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Summary of Significant Accounting Policies (Tables)</t>
  </si>
  <si>
    <t>Transactions in Call and Put Options</t>
  </si>
  <si>
    <t>Transactions in
both call and put options written during the six months ended June
30, 2016 and the year ended December 31, 2015, were as
follows:
Six Months Ended June
30, 2016 Year Ended December 31, 2015
Number of Contracts Premiums Received Number of Contracts Premiums Received
Outstanding, beginning of
period 705 $ 2,323,340 597 $ 2,636,904
Options written 3,497 7,697,984 4,982 18,059,094
Options terminated in
closing purchase transactions (1,156 ) (2,248,377 ) (1,872 ) (7,032,710 )
Options expired (732 ) (1,058,526 ) (701 ) (1,206,726 )
Options
exercised (1,479 ) (4,117,135 ) (2,301 ) (10,133,222 )
Outstanding, end of
period 835 $ 2,597,286 705 $ 2,323,340</t>
  </si>
  <si>
    <t>Repurchase Agreements for Fund and Collateral of Repurchase Agreements</t>
  </si>
  <si>
    <t>The following
tables present the repurchase agreements for the Fund, presented on
the Statements of Financial Condition as of June 30, 2016 and
December 31, 2015, and recognized as a component of
“Short-term investments, at value,” that are subject to
netting agreements as of the end of the reporting period, and the
collateral delivered related to those repurchase
agreements.
June 30,
2016
Counterparty Short-Term Investments, at
Value Collateral
Pledged (From) Counterparty* Net Exposure
Repurchase
Agreements State Street Bank $ 17,373,256 $ (17,373,256 ) $ —
December 31,
2015
Counterparty Short-Term Investments, at
Value Collateral
Pledged (From) Counterparty* Net Exposure
Repurchase
Agreements State Street
Bank $ 1,293,949 $ (1,293,949 ) $ —
* As of June 30, 2016 and
December 31, 2015, the value of the collateral pledged from the
counterparty exceeded the value of the repurchase agreements. The
value of the collateral pledged from the counterparty as of June
30, 2016 and December 31, 2015 was $17,721,810 and $1,321,469,
respectively.</t>
  </si>
  <si>
    <t>The inputs or
methodologies used for valuing securities are not an indication of
the risks associated with investing in those securities. The
following is a summary of the Fund’s fair value measurements
as of June 30, 2016 and December 31, 2015:
June 30,
2016
Level 1 Level 2 Level 3 Total
Short-Term
Investments:
U.S. Government and Agency
Obligations $ — $ 228,060,520 $ — $ 228,060,520
Repurchase
Agreements — 17,373,256 — 17,373,256
Investments in
Derivatives:
Futures
Contracts* 6,897,789 — — 6,897,789
Options Written (3,144,864 ) — — (3,144,864 )
Total $ 3,752,925 $ 245,433,776 $ — $ 249,186,701
December 31,
2015
Level 1 Level 2 Level 3 Total
Short-Term
Investments:
U.S. Government and Agency
Obligations $ — $ 228,580,099 $ — $ 228,580,099
Repurchase
Agreements — 1,293,949 — 1,293,949
Investments in
Derivatives:
Futures
Contracts* 2,551,944 — — 2,551,944
Options Written (2,283,151 ) — — (2,283,151 )
Total $ 268,793 $ 229,874,048 $ — $ 230,142,841
* Represents the net
unrealized appreciation (depreciation) on futures contracts as
reported on the Statements of Financial Condition.</t>
  </si>
  <si>
    <t>Options Contracts</t>
  </si>
  <si>
    <t>Average Number of Contracts Outstanding</t>
  </si>
  <si>
    <t>The average
number of both call and put options written outstanding during the
six months ended June 30, 2016 and the year ended December 31,
2015, was as follows:
Six Months Ended June 30,
2016 Year Ended December 31, 2015
Average number of options
written outstanding* 731 704
* The average number of
contracts is calculated based on the outstanding number of
contracts at the beginning of the year and at the end of each
quarter within the respective period.</t>
  </si>
  <si>
    <t>The average
number of long and short futures contracts outstanding during the
six months ended June 30, 2016 and the year ended December 31, 2015
was as follows:
Six Months Ended Year Ended
Average number of long and
short futures contracts outstanding* 3,974 3,782
* The average number of
contracts is calculated based on the absolute aggregate number of
contracts outstanding at the beginning of the year and at the end
of each quarter within the respective period.</t>
  </si>
  <si>
    <t>Derivative Instruments and Hedging Activities (Tables)</t>
  </si>
  <si>
    <t>Fair Value of All Derivative Instruments Held by Fund</t>
  </si>
  <si>
    <t xml:space="preserve">The following
tables present the fair value of all derivative instruments held by
the Fund as of June 30, 2016 and December 31, 2015, the location of
these instruments on the Statements of Financial Condition and the
primary underlying risk exposure.
June 30,
2016
Location on
the Statements of Financial Condition
Underlying Risk
Exposure Derivative
Asset
Derivatives
Liability
Derivatives
Location
Value
Location
Value
Commodity
Futures
Contracts
Unrealized appreciation on futures contracts
$ 8,011,183
Unrealized
depreciation on futures contracts
$ 1,113,394
Commodity
Call
Options
—
—
Options written,
at value
2,629,879
Commodity
Put
Options
—
—
Options written,
at value
514,985
Total
$ 8,011,183
$ 4,258,258
December 31,
2015
Location on
the Statements of Financial Condition
Underlying Risk
Exposure
Derivative Instrument
Asset
Derivatives
Liability
Derivatives
Location
Value
Location
Value
Commodity
Futures
Contracts
Unrealized appreciation on futures contracts
$ 3,698,613
Unrealized
depreciation on futures contracts
$ 1,146,669
Commodity
Call
Options
—
—
Options written,
at value
160,940
Commodity
Put
Options
—
—
Options written,
at value
2,122,211
Total
$ 3,698,613
$ 3,429,820 </t>
  </si>
  <si>
    <t>Net Realized Gain (Loss) and Change in Net Unrealized Appreciation (Depreciation) Recognized on Derivative Instruments</t>
  </si>
  <si>
    <t xml:space="preserve">The following
table presents the amount of net realized gain (loss) and change in
net unrealized appreciation (depreciation) recognized on derivative
instruments during the six months ended June 30, 2016 and June 30,
2015, the location of these instruments on the Statements of
Operations and the primary underlying risk exposure.
Commodity
Risk Exposure
Six Months Ended
June 30,
2016
Six Months Ended
June 30,
2015
Net realized gain (loss)
from:
Futures contracts $ (19,301,155 ) $ (6,382,744 )
Options written (call
options) 2,258,596 872,590
Options written (put
options) 4,048,103 6,921,246
Change in net unrealized
appreciation (depreciation) of:
Futures contracts $ 4,345,845 $ (1,824,761 )
Options written (call
options) (476,141 ) (377,692 )
Options written (put
options)
(111,626 )
236,968 </t>
  </si>
  <si>
    <t>Related Parties (Tables)</t>
  </si>
  <si>
    <t>Management Fee Paid Based on Funds Average Daily Net Assets</t>
  </si>
  <si>
    <t>For the services
and facilities provided by the Manager, the Fund pays the Manager
an annual management fee, payable monthly, based on the
Fund’s average daily net assets, according to the following
schedule:
Average Daily Net
Assets Management Fee
For the first $500
million 1.250 %
For the next $500
million 1.225
For the next $500
million 1.200
For the next $500
million 1.175
For net assets over $2
billion 1.150
“Average
daily net assets” represents the total assets of the Fund,
minus the sum of its total liabilities.</t>
  </si>
  <si>
    <t>Financial Highlights (Tables)</t>
  </si>
  <si>
    <t>Schedule of Net Asset Value, Market Value, Ratios to Average Net Assets, and Total Returns</t>
  </si>
  <si>
    <t>The following
financial highlights relate to investment performance and
operations for a Fund share outstanding during the three and six
months ended June 30, 2016 and the three and six months ended
June 30, 2015. The Net Asset Value presentation is calculated
using average daily shares outstanding. The Ratios to Average Net
Assets are calculated using average daily net assets and have been
annualized for periods less than a full year. The Total Returns at
Net Asset Value and Market Value are based on the change in net
asset value and market value, respectively, for a share during the
period. An investor’s return and ratios will vary based on
the timing of purchasing and selling Fund shares.
Three
Months Ended June 30, Six
Months Ended June
30,
2016 2015 2016 2015
Net Asset
Value:
Net asset value per
share—beginning of period $ 15.86 $ 17.72 $ 16.45 $ 17.94
Net investment income
(loss) (0.06 ) (0.08 ) (0.12 ) (0.15 )
Net realized and unrealized
gain (loss) (0.28 ) (0.26 ) (0.54 ) (0.04 )
Distributions (0.27 ) (0.36 ) (0.54 ) (0.73 )
Net asset value per
share—end of period $ 15.25 $ 17.02 $ 15.25 $ 17.02
Market
Value:
Market value per
share—beginning of period $ 15.06 $ 16.68 $ 15.54 $ 16.60
Market value per
share—end of period $ 14.84 $ 16.43 $ 14.84 $ 16.43
Ratios to Average Net
Assets: (a)
Net investment income
(loss) (1.49 )% (1.87 )% (1.48 )% (1.77 )%
Expenses 1.89 % 2.05 % 1.84 % 1.89 %
Total
Returns: (b)
Based on Net Asset
Value (2.17 )% (1.96 )% (4.08 )% (1.11 )%
Based on Market
Value 0.34 % 0.67 % (1.03 )% 3.43 %
(a) Annualized.
(b) 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t>
  </si>
  <si>
    <t>Organization - Additional Information (Detail)</t>
  </si>
  <si>
    <t>Oct. 25, 2012shares</t>
  </si>
  <si>
    <t>Organization [Line Items]</t>
  </si>
  <si>
    <t>Derivative notional amount as a percentage</t>
  </si>
  <si>
    <t>100.00%</t>
  </si>
  <si>
    <t>IPO</t>
  </si>
  <si>
    <t>Issuance of shares, initial public offering</t>
  </si>
  <si>
    <t>Average Number of Long and Short Futures Contracts Outstanding (Detail) - Contract</t>
  </si>
  <si>
    <t>Futures Contracts | Average</t>
  </si>
  <si>
    <t>Fair Value, Option, Qualitative Disclosures Related to Election [Line Items]</t>
  </si>
  <si>
    <t>Average number of derivative contracts outstanding</t>
  </si>
  <si>
    <t>The average number of contracts is calculated based on the absolute aggregate number of contracts outstanding at the beginning of the year and at the end of each quarter within the respective period.</t>
  </si>
  <si>
    <t>Transaction in Call and Put Option (Detail)</t>
  </si>
  <si>
    <t>Jun. 30, 2015USD ($)Contract</t>
  </si>
  <si>
    <t>Dec. 31, 2015USD ($)Contract</t>
  </si>
  <si>
    <t>Outstanding, beginning of period, Premiums Received</t>
  </si>
  <si>
    <t>Options written, Premiums Received</t>
  </si>
  <si>
    <t>Outstanding, end of period, Premiums Received</t>
  </si>
  <si>
    <t>Call and Put Option Written</t>
  </si>
  <si>
    <t>Outstanding, beginning of period, Number of Contracts | Contract</t>
  </si>
  <si>
    <t>Options written, Number of Contracts | Contract</t>
  </si>
  <si>
    <t>Options terminated in closing purchase transactions, Number of Contracts | Contract</t>
  </si>
  <si>
    <t>Options expired, Number of Contracts | Contract</t>
  </si>
  <si>
    <t>Options exercised, Number of Contracts | Contract</t>
  </si>
  <si>
    <t>Outstanding, end of period, Number of Contracts | Contract</t>
  </si>
  <si>
    <t>Options terminated in closing purchase transactions, Premiums Received</t>
  </si>
  <si>
    <t>Options expired, Premiums Received</t>
  </si>
  <si>
    <t>Options exercised, Premiums Received</t>
  </si>
  <si>
    <t>Average Number of Options Written Outstanding (Detail) - Contract</t>
  </si>
  <si>
    <t>Options Contracts | Average</t>
  </si>
  <si>
    <t>The average number of contracts is calculated based on the outstanding number of contracts at the beginning of the year and at the end of each quarter within the respective period.</t>
  </si>
  <si>
    <t>Repurchase Agreements for Fund and Collateral of Repurchase Agreements (Detail) - USD ($)</t>
  </si>
  <si>
    <t>Assets Sold under Agreements to Repurchase [Line Items]</t>
  </si>
  <si>
    <t>Counterparty</t>
  </si>
  <si>
    <t>Collateral Pledged (From) Counterparty</t>
  </si>
  <si>
    <t>Net Exposure</t>
  </si>
  <si>
    <t>As of June 30, 2016 and December 31, 2015, the value of the collateral pledged from the counterparty exceeded the value of the repurchase agreements. The value of the collateral pledged from the counterparty as of June 30, 2016 and December 31, 2015 was $17,721,810 and $1,321,469, respectively.</t>
  </si>
  <si>
    <t>Repurchase Agreements for Fund and Collateral of Repurchase Agreements (Parenthetical) (Detail) - USD ($)</t>
  </si>
  <si>
    <t>Summary of Significant Accounting Policies - Additional Information (Detail)</t>
  </si>
  <si>
    <t>Summary Of Significant Accounting Policies [Line Items]</t>
  </si>
  <si>
    <t>Percentage of fund's assets committed to secure funds futures and forward contract positions</t>
  </si>
  <si>
    <t>15.00%</t>
  </si>
  <si>
    <t>Period of assets invested in cash equivalents</t>
  </si>
  <si>
    <t>Not exceeding  one year</t>
  </si>
  <si>
    <t>Summary of Fund's Fair Value Measurements (Detail) - USD ($)</t>
  </si>
  <si>
    <t>Fair Value, Assets and Liabilities Measured on Recurring and Nonrecurring Basis [Line Items]</t>
  </si>
  <si>
    <t>Short-term Investments</t>
  </si>
  <si>
    <t>Investments in Derivatives, Futures Contracts</t>
  </si>
  <si>
    <t>Investments in Derivatives, Options Written</t>
  </si>
  <si>
    <t>Total</t>
  </si>
  <si>
    <t>Level 2 | US Government Agencies Debt Securities</t>
  </si>
  <si>
    <t>Level 2 | Repurchase Agreements</t>
  </si>
  <si>
    <t>Represents the net unrealized appreciation (depreciation) on futures contracts as reported on the Statements of Financial Condition.</t>
  </si>
  <si>
    <t>Fair Value of Derivative Instruments Held by Fund (Detail) - Commodity Contract - USD ($)</t>
  </si>
  <si>
    <t>Derivatives, Fair Value [Line Items]</t>
  </si>
  <si>
    <t>Total Asset Derivatives</t>
  </si>
  <si>
    <t>Total Liability Derivatives</t>
  </si>
  <si>
    <t>Call Options</t>
  </si>
  <si>
    <t>Put Options</t>
  </si>
  <si>
    <t>Net Realized Gain (Loss) and Change In Net Unrealized Appreciation (Depreciation) Recognized on Derivative Instruments and Primary Underlying Risk Exposure (Detail) - USD ($)</t>
  </si>
  <si>
    <t>Net realized gain (loss), options written</t>
  </si>
  <si>
    <t>Unrealized gain (loss), options written</t>
  </si>
  <si>
    <t>Related Parties (Detail)</t>
  </si>
  <si>
    <t>For the first $500 million</t>
  </si>
  <si>
    <t>Management Fees Provided For Service [Line Items]</t>
  </si>
  <si>
    <t>Management Fee Percentage</t>
  </si>
  <si>
    <t>1.25%</t>
  </si>
  <si>
    <t>For the next $500 million</t>
  </si>
  <si>
    <t>1.225%</t>
  </si>
  <si>
    <t>1.20%</t>
  </si>
  <si>
    <t>1.175%</t>
  </si>
  <si>
    <t>For net assets over $2 billion</t>
  </si>
  <si>
    <t>1.15%</t>
  </si>
  <si>
    <t>Share Repurchase Program - Additional Information (Detail) - shares</t>
  </si>
  <si>
    <t>Mar. 06, 2014</t>
  </si>
  <si>
    <t>Mar. 14, 2013</t>
  </si>
  <si>
    <t>Share Repurchases [Line Items]</t>
  </si>
  <si>
    <t>Percentage of outstanding common shares available for repurchase</t>
  </si>
  <si>
    <t>10.00%</t>
  </si>
  <si>
    <t>Share repurchase program, number of shares authorized to be repurchased</t>
  </si>
  <si>
    <t>Financial Highlights (Detail) - $ / shares</t>
  </si>
  <si>
    <t>Net Asset Value:</t>
  </si>
  <si>
    <t>Net asset value per share-beginning of period</t>
  </si>
  <si>
    <t>Net realized and unrealized gain (loss)</t>
  </si>
  <si>
    <t>Net asset value per share-end of period</t>
  </si>
  <si>
    <t>Market Value:</t>
  </si>
  <si>
    <t>Market value per share-beginning of period</t>
  </si>
  <si>
    <t>Market value per share-end of period</t>
  </si>
  <si>
    <t>Ratios to Average Net Assets:</t>
  </si>
  <si>
    <t>(1.49%)</t>
  </si>
  <si>
    <t>(1.87%)</t>
  </si>
  <si>
    <t>(1.48%)</t>
  </si>
  <si>
    <t>(1.77%)</t>
  </si>
  <si>
    <t>Expenses</t>
  </si>
  <si>
    <t>1.89%</t>
  </si>
  <si>
    <t>2.05%</t>
  </si>
  <si>
    <t>1.84%</t>
  </si>
  <si>
    <t>Total Returns:</t>
  </si>
  <si>
    <t>Based on Net Asset Value</t>
  </si>
  <si>
    <t>(2.17%)</t>
  </si>
  <si>
    <t>(1.96%)</t>
  </si>
  <si>
    <t>(4.08%)</t>
  </si>
  <si>
    <t>(1.11%)</t>
  </si>
  <si>
    <t>Based on Market Value</t>
  </si>
  <si>
    <t>0.34%</t>
  </si>
  <si>
    <t>0.67%</t>
  </si>
  <si>
    <t>(1.03%)</t>
  </si>
  <si>
    <t>3.43%</t>
  </si>
  <si>
    <t>Annualized.</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2699</v>
      </c>
    </row>
    <row r="12" spans="1:3">
      <c r="A12" s="4" t="s">
        <v>19</v>
      </c>
      <c r="B12" s="4" t="s">
        <v>20</v>
      </c>
    </row>
    <row r="13" spans="1:3">
      <c r="A13" s="4" t="s">
        <v>21</v>
      </c>
      <c r="B13" s="4" t="s">
        <v>22</v>
      </c>
    </row>
    <row r="14" spans="1:3">
      <c r="A14" s="4" t="s">
        <v>23</v>
      </c>
      <c r="C14" s="6" t="n">
        <v>16345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28</v>
      </c>
      <c r="B1" s="2" t="s">
        <v>195</v>
      </c>
      <c r="D1" s="2" t="s">
        <v>1</v>
      </c>
      <c r="F1" s="2" t="s">
        <v>220</v>
      </c>
    </row>
    <row r="2" spans="1:6">
      <c r="B2" s="2" t="s">
        <v>2</v>
      </c>
      <c r="C2" s="2" t="s">
        <v>196</v>
      </c>
      <c r="D2" s="2" t="s">
        <v>2</v>
      </c>
      <c r="E2" s="2" t="s">
        <v>196</v>
      </c>
      <c r="F2" s="2" t="s">
        <v>160</v>
      </c>
    </row>
    <row r="3" spans="1:6">
      <c r="A3" s="3" t="s">
        <v>229</v>
      </c>
    </row>
    <row r="4" spans="1:6">
      <c r="A4" s="4" t="s">
        <v>216</v>
      </c>
      <c r="B4" s="7" t="n">
        <v>-5599041</v>
      </c>
      <c r="C4" s="7" t="n">
        <v>-5627344</v>
      </c>
      <c r="D4" s="7" t="n">
        <v>-10901429</v>
      </c>
      <c r="E4" s="7" t="n">
        <v>-2996656</v>
      </c>
      <c r="F4" s="7" t="n">
        <v>-2638209</v>
      </c>
    </row>
    <row r="5" spans="1:6">
      <c r="A5" s="3" t="s">
        <v>230</v>
      </c>
    </row>
    <row r="6" spans="1:6">
      <c r="A6" s="4" t="s">
        <v>231</v>
      </c>
      <c r="D6" s="6" t="n">
        <v>-170816453</v>
      </c>
      <c r="E6" s="6" t="n">
        <v>-151654915</v>
      </c>
    </row>
    <row r="7" spans="1:6">
      <c r="A7" s="4" t="s">
        <v>232</v>
      </c>
      <c r="D7" s="6" t="n">
        <v>171999383</v>
      </c>
      <c r="E7" s="6" t="n">
        <v>164499978</v>
      </c>
    </row>
    <row r="8" spans="1:6">
      <c r="A8" s="4" t="s">
        <v>233</v>
      </c>
      <c r="D8" s="6" t="n">
        <v>-16079307</v>
      </c>
      <c r="E8" s="6" t="n">
        <v>-6293727</v>
      </c>
    </row>
    <row r="9" spans="1:6">
      <c r="A9" s="4" t="s">
        <v>234</v>
      </c>
      <c r="D9" s="6" t="n">
        <v>7697984</v>
      </c>
      <c r="E9" s="6" t="n">
        <v>9070982</v>
      </c>
    </row>
    <row r="10" spans="1:6">
      <c r="A10" s="4" t="s">
        <v>235</v>
      </c>
      <c r="D10" s="6" t="n">
        <v>-1117339</v>
      </c>
      <c r="E10" s="6" t="n">
        <v>-1486398</v>
      </c>
    </row>
    <row r="11" spans="1:6">
      <c r="A11" s="4" t="s">
        <v>236</v>
      </c>
      <c r="D11" s="6" t="n">
        <v>-411046</v>
      </c>
      <c r="E11" s="6" t="n">
        <v>-172110</v>
      </c>
    </row>
    <row r="12" spans="1:6">
      <c r="A12" s="3" t="s">
        <v>237</v>
      </c>
    </row>
    <row r="13" spans="1:6">
      <c r="A13" s="4" t="s">
        <v>163</v>
      </c>
      <c r="D13" s="6" t="n">
        <v>23515617</v>
      </c>
      <c r="E13" s="6" t="n">
        <v>5044904</v>
      </c>
    </row>
    <row r="14" spans="1:6">
      <c r="A14" s="4" t="s">
        <v>238</v>
      </c>
      <c r="E14" s="6" t="n">
        <v>-7564</v>
      </c>
    </row>
    <row r="15" spans="1:6">
      <c r="A15" s="3" t="s">
        <v>239</v>
      </c>
    </row>
    <row r="16" spans="1:6">
      <c r="A16" s="4" t="s">
        <v>240</v>
      </c>
      <c r="D16" s="6" t="n">
        <v>13992963</v>
      </c>
    </row>
    <row r="17" spans="1:6">
      <c r="A17" s="4" t="s">
        <v>241</v>
      </c>
      <c r="D17" s="6" t="n">
        <v>-91065</v>
      </c>
    </row>
    <row r="18" spans="1:6">
      <c r="A18" s="4" t="s">
        <v>242</v>
      </c>
      <c r="D18" s="6" t="n">
        <v>-26516</v>
      </c>
      <c r="E18" s="6" t="n">
        <v>-20539</v>
      </c>
    </row>
    <row r="19" spans="1:6">
      <c r="A19" s="4" t="s">
        <v>243</v>
      </c>
      <c r="D19" s="6" t="n">
        <v>757</v>
      </c>
      <c r="E19" s="6" t="n">
        <v>1395</v>
      </c>
    </row>
    <row r="20" spans="1:6">
      <c r="A20" s="4" t="s">
        <v>244</v>
      </c>
      <c r="D20" s="6" t="n">
        <v>-84231</v>
      </c>
      <c r="E20" s="6" t="n">
        <v>-106843</v>
      </c>
    </row>
    <row r="21" spans="1:6">
      <c r="A21" s="4" t="s">
        <v>245</v>
      </c>
      <c r="D21" s="6" t="n">
        <v>-6678</v>
      </c>
      <c r="E21" s="6" t="n">
        <v>28054</v>
      </c>
    </row>
    <row r="22" spans="1:6">
      <c r="A22" s="3" t="s">
        <v>246</v>
      </c>
    </row>
    <row r="23" spans="1:6">
      <c r="A23" s="4" t="s">
        <v>211</v>
      </c>
      <c r="D23" s="6" t="n">
        <v>5</v>
      </c>
      <c r="E23" s="6" t="n">
        <v>-177</v>
      </c>
      <c r="F23" s="6" t="n">
        <v>-336</v>
      </c>
    </row>
    <row r="24" spans="1:6">
      <c r="A24" s="4" t="s">
        <v>213</v>
      </c>
      <c r="B24" s="6" t="n">
        <v>-3703702</v>
      </c>
      <c r="C24" s="6" t="n">
        <v>-4565258</v>
      </c>
      <c r="D24" s="6" t="n">
        <v>-6306699</v>
      </c>
      <c r="E24" s="6" t="n">
        <v>-7793836</v>
      </c>
      <c r="F24" s="6" t="n">
        <v>-12277005</v>
      </c>
    </row>
    <row r="25" spans="1:6">
      <c r="A25" s="3" t="s">
        <v>247</v>
      </c>
    </row>
    <row r="26" spans="1:6">
      <c r="A26" s="4" t="s">
        <v>211</v>
      </c>
      <c r="B26" s="6" t="n">
        <v>-104275</v>
      </c>
      <c r="C26" s="6" t="n">
        <v>-42960</v>
      </c>
      <c r="D26" s="6" t="n">
        <v>-252310</v>
      </c>
      <c r="E26" s="6" t="n">
        <v>-89378</v>
      </c>
      <c r="F26" s="6" t="n">
        <v>87321</v>
      </c>
    </row>
    <row r="27" spans="1:6">
      <c r="A27" s="4" t="s">
        <v>212</v>
      </c>
      <c r="B27" s="6" t="n">
        <v>-5635762</v>
      </c>
      <c r="C27" s="6" t="n">
        <v>3690644</v>
      </c>
      <c r="D27" s="6" t="n">
        <v>-4345845</v>
      </c>
      <c r="E27" s="6" t="n">
        <v>1824761</v>
      </c>
      <c r="F27" s="6" t="n">
        <v>144470</v>
      </c>
    </row>
    <row r="28" spans="1:6">
      <c r="A28" s="4" t="s">
        <v>213</v>
      </c>
      <c r="B28" s="6" t="n">
        <v>653747</v>
      </c>
      <c r="C28" s="6" t="n">
        <v>-571927</v>
      </c>
      <c r="D28" s="6" t="n">
        <v>587767</v>
      </c>
      <c r="E28" s="6" t="n">
        <v>140724</v>
      </c>
      <c r="F28" s="6" t="n">
        <v>35394</v>
      </c>
    </row>
    <row r="29" spans="1:6">
      <c r="A29" s="4" t="s">
        <v>248</v>
      </c>
      <c r="D29" s="6" t="n">
        <v>7355558</v>
      </c>
      <c r="E29" s="6" t="n">
        <v>9988655</v>
      </c>
    </row>
    <row r="30" spans="1:6">
      <c r="A30" s="3" t="s">
        <v>249</v>
      </c>
    </row>
    <row r="31" spans="1:6">
      <c r="A31" s="4" t="s">
        <v>250</v>
      </c>
      <c r="D31" s="6" t="n">
        <v>-7355558</v>
      </c>
      <c r="E31" s="6" t="n">
        <v>-9988655</v>
      </c>
    </row>
    <row r="32" spans="1:6">
      <c r="A32" s="4" t="s">
        <v>251</v>
      </c>
      <c r="D32" s="6" t="n">
        <v>-7355558</v>
      </c>
      <c r="E32" s="6" t="n">
        <v>-9988655</v>
      </c>
    </row>
    <row r="33" spans="1:6">
      <c r="A33" s="4" t="s">
        <v>252</v>
      </c>
      <c r="D33" s="6" t="n">
        <v>0</v>
      </c>
      <c r="E33" s="6" t="n">
        <v>0</v>
      </c>
    </row>
    <row r="34" spans="1:6">
      <c r="A34" s="4" t="s">
        <v>253</v>
      </c>
      <c r="D34" s="6" t="n">
        <v>0</v>
      </c>
      <c r="E34" s="6" t="n">
        <v>0</v>
      </c>
      <c r="F34" s="6" t="n">
        <v>0</v>
      </c>
    </row>
    <row r="35" spans="1:6">
      <c r="A35" s="4" t="s">
        <v>254</v>
      </c>
      <c r="B35" s="7" t="n">
        <v>0</v>
      </c>
      <c r="C35" s="7" t="n">
        <v>0</v>
      </c>
      <c r="D35" s="7" t="n">
        <v>0</v>
      </c>
      <c r="E35" s="7" t="n">
        <v>0</v>
      </c>
      <c r="F35" s="7"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30</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170</v>
      </c>
      <c r="B16" s="4" t="s">
        <v>293</v>
      </c>
    </row>
    <row r="17" spans="1:2">
      <c r="A17" s="4" t="s">
        <v>294</v>
      </c>
      <c r="B17" s="4" t="s">
        <v>295</v>
      </c>
    </row>
    <row r="18" spans="1:2">
      <c r="A18" s="4" t="s">
        <v>296</v>
      </c>
      <c r="B18"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279</v>
      </c>
      <c r="B5" s="4" t="s">
        <v>303</v>
      </c>
    </row>
    <row r="6" spans="1:2">
      <c r="A6" s="4" t="s">
        <v>304</v>
      </c>
    </row>
    <row r="7" spans="1:2">
      <c r="A7" s="4" t="s">
        <v>305</v>
      </c>
      <c r="B7" s="4" t="s">
        <v>306</v>
      </c>
    </row>
    <row r="8" spans="1:2">
      <c r="A8" s="4" t="s">
        <v>116</v>
      </c>
    </row>
    <row r="9" spans="1:2">
      <c r="A9" s="4" t="s">
        <v>305</v>
      </c>
      <c r="B9"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4</v>
      </c>
      <c r="B1" s="2" t="s">
        <v>1</v>
      </c>
    </row>
    <row r="2" spans="1:3">
      <c r="B2" s="2" t="s">
        <v>25</v>
      </c>
    </row>
    <row r="3" spans="1:3">
      <c r="A3" s="4" t="s">
        <v>26</v>
      </c>
      <c r="B3" s="7" t="n">
        <v>228400000</v>
      </c>
    </row>
    <row r="4" spans="1:3">
      <c r="A4" s="4" t="s">
        <v>27</v>
      </c>
      <c r="B4" s="6" t="n">
        <v>228060520</v>
      </c>
    </row>
    <row r="5" spans="1:3">
      <c r="A5" s="4" t="s">
        <v>28</v>
      </c>
      <c r="B5" s="6" t="n">
        <v>17373256</v>
      </c>
    </row>
    <row r="6" spans="1:3">
      <c r="A6" s="4" t="s">
        <v>29</v>
      </c>
      <c r="B6" s="6" t="n">
        <v>245433776</v>
      </c>
    </row>
    <row r="7" spans="1:3">
      <c r="A7" s="4" t="s">
        <v>30</v>
      </c>
    </row>
    <row r="8" spans="1:3">
      <c r="A8" s="4" t="s">
        <v>31</v>
      </c>
      <c r="B8" s="7" t="n">
        <v>17373000</v>
      </c>
    </row>
    <row r="9" spans="1:3">
      <c r="A9" s="4" t="s">
        <v>32</v>
      </c>
      <c r="B9" s="4" t="s">
        <v>33</v>
      </c>
    </row>
    <row r="10" spans="1:3">
      <c r="A10" s="4" t="s">
        <v>34</v>
      </c>
      <c r="B10" s="4" t="s">
        <v>35</v>
      </c>
    </row>
    <row r="11" spans="1:3">
      <c r="A11" s="4" t="s">
        <v>36</v>
      </c>
      <c r="B11" s="4" t="s">
        <v>37</v>
      </c>
    </row>
    <row r="12" spans="1:3">
      <c r="A12" s="4" t="s">
        <v>28</v>
      </c>
      <c r="B12" s="7" t="n">
        <v>17373256</v>
      </c>
    </row>
    <row r="13" spans="1:3">
      <c r="A13" s="4" t="s">
        <v>29</v>
      </c>
      <c r="B13" s="6" t="n">
        <v>17373256</v>
      </c>
    </row>
    <row r="14" spans="1:3">
      <c r="A14" s="4" t="s">
        <v>38</v>
      </c>
    </row>
    <row r="15" spans="1:3">
      <c r="A15" s="4" t="s">
        <v>26</v>
      </c>
      <c r="B15" s="7" t="n">
        <v>31000000</v>
      </c>
    </row>
    <row r="16" spans="1:3">
      <c r="A16" s="4" t="s">
        <v>32</v>
      </c>
      <c r="B16" s="4" t="s">
        <v>39</v>
      </c>
    </row>
    <row r="17" spans="1:3">
      <c r="A17" s="4" t="s">
        <v>40</v>
      </c>
      <c r="B17" s="4" t="s">
        <v>41</v>
      </c>
    </row>
    <row r="18" spans="1:3">
      <c r="A18" s="4" t="s">
        <v>36</v>
      </c>
      <c r="B18" s="4" t="s">
        <v>42</v>
      </c>
      <c r="C18" s="4" t="s">
        <v>43</v>
      </c>
    </row>
    <row r="19" spans="1:3">
      <c r="A19" s="4" t="s">
        <v>27</v>
      </c>
      <c r="B19" s="7" t="n">
        <v>30996869</v>
      </c>
    </row>
    <row r="20" spans="1:3">
      <c r="A20" s="4" t="s">
        <v>44</v>
      </c>
    </row>
    <row r="21" spans="1:3">
      <c r="A21" s="4" t="s">
        <v>26</v>
      </c>
      <c r="B21" s="7" t="n">
        <v>67000000</v>
      </c>
    </row>
    <row r="22" spans="1:3">
      <c r="A22" s="4" t="s">
        <v>32</v>
      </c>
      <c r="B22" s="4" t="s">
        <v>39</v>
      </c>
    </row>
    <row r="23" spans="1:3">
      <c r="A23" s="4" t="s">
        <v>40</v>
      </c>
      <c r="B23" s="4" t="s">
        <v>45</v>
      </c>
    </row>
    <row r="24" spans="1:3">
      <c r="A24" s="4" t="s">
        <v>36</v>
      </c>
      <c r="B24" s="4" t="s">
        <v>42</v>
      </c>
      <c r="C24" s="4" t="s">
        <v>43</v>
      </c>
    </row>
    <row r="25" spans="1:3">
      <c r="A25" s="4" t="s">
        <v>27</v>
      </c>
      <c r="B25" s="7" t="n">
        <v>66969381</v>
      </c>
    </row>
    <row r="26" spans="1:3">
      <c r="A26" s="4" t="s">
        <v>46</v>
      </c>
    </row>
    <row r="27" spans="1:3">
      <c r="A27" s="4" t="s">
        <v>26</v>
      </c>
      <c r="B27" s="7" t="n">
        <v>14000000</v>
      </c>
    </row>
    <row r="28" spans="1:3">
      <c r="A28" s="4" t="s">
        <v>32</v>
      </c>
      <c r="B28" s="4" t="s">
        <v>39</v>
      </c>
    </row>
    <row r="29" spans="1:3">
      <c r="A29" s="4" t="s">
        <v>40</v>
      </c>
      <c r="B29" s="4" t="s">
        <v>47</v>
      </c>
    </row>
    <row r="30" spans="1:3">
      <c r="A30" s="4" t="s">
        <v>36</v>
      </c>
      <c r="B30" s="4" t="s">
        <v>42</v>
      </c>
      <c r="C30" s="4" t="s">
        <v>43</v>
      </c>
    </row>
    <row r="31" spans="1:3">
      <c r="A31" s="4" t="s">
        <v>27</v>
      </c>
      <c r="B31" s="7" t="n">
        <v>13992216</v>
      </c>
    </row>
    <row r="32" spans="1:3">
      <c r="A32" s="4" t="s">
        <v>48</v>
      </c>
    </row>
    <row r="33" spans="1:3">
      <c r="A33" s="4" t="s">
        <v>26</v>
      </c>
      <c r="B33" s="7" t="n">
        <v>6000000</v>
      </c>
    </row>
    <row r="34" spans="1:3">
      <c r="A34" s="4" t="s">
        <v>32</v>
      </c>
      <c r="B34" s="4" t="s">
        <v>39</v>
      </c>
    </row>
    <row r="35" spans="1:3">
      <c r="A35" s="4" t="s">
        <v>40</v>
      </c>
      <c r="B35" s="4" t="s">
        <v>49</v>
      </c>
    </row>
    <row r="36" spans="1:3">
      <c r="A36" s="4" t="s">
        <v>36</v>
      </c>
      <c r="B36" s="4" t="s">
        <v>42</v>
      </c>
      <c r="C36" s="4" t="s">
        <v>43</v>
      </c>
    </row>
    <row r="37" spans="1:3">
      <c r="A37" s="4" t="s">
        <v>27</v>
      </c>
      <c r="B37" s="7" t="n">
        <v>5994390</v>
      </c>
    </row>
    <row r="38" spans="1:3">
      <c r="A38" s="4" t="s">
        <v>50</v>
      </c>
    </row>
    <row r="39" spans="1:3">
      <c r="A39" s="4" t="s">
        <v>26</v>
      </c>
      <c r="B39" s="7" t="n">
        <v>12000000</v>
      </c>
    </row>
    <row r="40" spans="1:3">
      <c r="A40" s="4" t="s">
        <v>32</v>
      </c>
      <c r="B40" s="4" t="s">
        <v>39</v>
      </c>
    </row>
    <row r="41" spans="1:3">
      <c r="A41" s="4" t="s">
        <v>40</v>
      </c>
      <c r="B41" s="4" t="s">
        <v>51</v>
      </c>
    </row>
    <row r="42" spans="1:3">
      <c r="A42" s="4" t="s">
        <v>36</v>
      </c>
      <c r="B42" s="4" t="s">
        <v>42</v>
      </c>
      <c r="C42" s="4" t="s">
        <v>43</v>
      </c>
    </row>
    <row r="43" spans="1:3">
      <c r="A43" s="4" t="s">
        <v>27</v>
      </c>
      <c r="B43" s="7" t="n">
        <v>11984448</v>
      </c>
    </row>
    <row r="44" spans="1:3">
      <c r="A44" s="4" t="s">
        <v>52</v>
      </c>
    </row>
    <row r="45" spans="1:3">
      <c r="A45" s="4" t="s">
        <v>26</v>
      </c>
      <c r="B45" s="7" t="n">
        <v>11500000</v>
      </c>
    </row>
    <row r="46" spans="1:3">
      <c r="A46" s="4" t="s">
        <v>32</v>
      </c>
      <c r="B46" s="4" t="s">
        <v>39</v>
      </c>
    </row>
    <row r="47" spans="1:3">
      <c r="A47" s="4" t="s">
        <v>40</v>
      </c>
      <c r="B47" s="4" t="s">
        <v>53</v>
      </c>
    </row>
    <row r="48" spans="1:3">
      <c r="A48" s="4" t="s">
        <v>36</v>
      </c>
      <c r="B48" s="4" t="s">
        <v>42</v>
      </c>
      <c r="C48" s="4" t="s">
        <v>43</v>
      </c>
    </row>
    <row r="49" spans="1:3">
      <c r="A49" s="4" t="s">
        <v>27</v>
      </c>
      <c r="B49" s="7" t="n">
        <v>11479323</v>
      </c>
    </row>
    <row r="50" spans="1:3">
      <c r="A50" s="4" t="s">
        <v>54</v>
      </c>
    </row>
    <row r="51" spans="1:3">
      <c r="A51" s="4" t="s">
        <v>26</v>
      </c>
      <c r="B51" s="7" t="n">
        <v>16000000</v>
      </c>
    </row>
    <row r="52" spans="1:3">
      <c r="A52" s="4" t="s">
        <v>32</v>
      </c>
      <c r="B52" s="4" t="s">
        <v>39</v>
      </c>
    </row>
    <row r="53" spans="1:3">
      <c r="A53" s="4" t="s">
        <v>40</v>
      </c>
      <c r="B53" s="4" t="s">
        <v>55</v>
      </c>
    </row>
    <row r="54" spans="1:3">
      <c r="A54" s="4" t="s">
        <v>36</v>
      </c>
      <c r="B54" s="4" t="s">
        <v>42</v>
      </c>
      <c r="C54" s="4" t="s">
        <v>43</v>
      </c>
    </row>
    <row r="55" spans="1:3">
      <c r="A55" s="4" t="s">
        <v>27</v>
      </c>
      <c r="B55" s="7" t="n">
        <v>15966592</v>
      </c>
    </row>
    <row r="56" spans="1:3">
      <c r="A56" s="4" t="s">
        <v>56</v>
      </c>
    </row>
    <row r="57" spans="1:3">
      <c r="A57" s="4" t="s">
        <v>26</v>
      </c>
      <c r="B57" s="7" t="n">
        <v>9000000</v>
      </c>
    </row>
    <row r="58" spans="1:3">
      <c r="A58" s="4" t="s">
        <v>32</v>
      </c>
      <c r="B58" s="4" t="s">
        <v>39</v>
      </c>
    </row>
    <row r="59" spans="1:3">
      <c r="A59" s="4" t="s">
        <v>40</v>
      </c>
      <c r="B59" s="4" t="s">
        <v>57</v>
      </c>
    </row>
    <row r="60" spans="1:3">
      <c r="A60" s="4" t="s">
        <v>36</v>
      </c>
      <c r="B60" s="4" t="s">
        <v>42</v>
      </c>
      <c r="C60" s="4" t="s">
        <v>43</v>
      </c>
    </row>
    <row r="61" spans="1:3">
      <c r="A61" s="4" t="s">
        <v>27</v>
      </c>
      <c r="B61" s="7" t="n">
        <v>8976195</v>
      </c>
    </row>
    <row r="62" spans="1:3">
      <c r="A62" s="4" t="s">
        <v>58</v>
      </c>
    </row>
    <row r="63" spans="1:3">
      <c r="A63" s="4" t="s">
        <v>26</v>
      </c>
      <c r="B63" s="7" t="n">
        <v>26500000</v>
      </c>
    </row>
    <row r="64" spans="1:3">
      <c r="A64" s="4" t="s">
        <v>32</v>
      </c>
      <c r="B64" s="4" t="s">
        <v>39</v>
      </c>
    </row>
    <row r="65" spans="1:3">
      <c r="A65" s="4" t="s">
        <v>40</v>
      </c>
      <c r="B65" s="4" t="s">
        <v>59</v>
      </c>
    </row>
    <row r="66" spans="1:3">
      <c r="A66" s="4" t="s">
        <v>36</v>
      </c>
      <c r="B66" s="4" t="s">
        <v>42</v>
      </c>
      <c r="C66" s="4" t="s">
        <v>43</v>
      </c>
    </row>
    <row r="67" spans="1:3">
      <c r="A67" s="4" t="s">
        <v>27</v>
      </c>
      <c r="B67" s="7" t="n">
        <v>26420050</v>
      </c>
    </row>
    <row r="68" spans="1:3">
      <c r="A68" s="4" t="s">
        <v>60</v>
      </c>
    </row>
    <row r="69" spans="1:3">
      <c r="A69" s="4" t="s">
        <v>26</v>
      </c>
      <c r="B69" s="7" t="n">
        <v>35400000</v>
      </c>
    </row>
    <row r="70" spans="1:3">
      <c r="A70" s="4" t="s">
        <v>32</v>
      </c>
      <c r="B70" s="4" t="s">
        <v>39</v>
      </c>
    </row>
    <row r="71" spans="1:3">
      <c r="A71" s="4" t="s">
        <v>40</v>
      </c>
      <c r="B71" s="4" t="s">
        <v>61</v>
      </c>
    </row>
    <row r="72" spans="1:3">
      <c r="A72" s="4" t="s">
        <v>36</v>
      </c>
      <c r="B72" s="4" t="s">
        <v>42</v>
      </c>
      <c r="C72" s="4" t="s">
        <v>43</v>
      </c>
    </row>
    <row r="73" spans="1:3">
      <c r="A73" s="4" t="s">
        <v>27</v>
      </c>
      <c r="B73" s="7" t="n">
        <v>35281056</v>
      </c>
    </row>
    <row r="74" spans="1:3">
      <c r="A74" t="n"/>
    </row>
    <row r="75" spans="1:3">
      <c r="A75" s="4" t="s">
        <v>43</v>
      </c>
      <c r="B75" s="4" t="s">
        <v>62</v>
      </c>
    </row>
  </sheetData>
  <mergeCells count="5">
    <mergeCell ref="A1:A2"/>
    <mergeCell ref="B1:C1"/>
    <mergeCell ref="B2:C2"/>
    <mergeCell ref="A74:C74"/>
    <mergeCell ref="B75:C7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0"/>
  </cols>
  <sheetData>
    <row r="1" spans="1:2">
      <c r="A1" s="1" t="s">
        <v>319</v>
      </c>
      <c r="B1" s="2" t="s">
        <v>320</v>
      </c>
    </row>
    <row r="2" spans="1:2">
      <c r="A2" s="3" t="s">
        <v>321</v>
      </c>
    </row>
    <row r="3" spans="1:2">
      <c r="A3" s="4" t="s">
        <v>322</v>
      </c>
      <c r="B3" s="4" t="s">
        <v>323</v>
      </c>
    </row>
    <row r="4" spans="1:2">
      <c r="A4" s="4" t="s">
        <v>324</v>
      </c>
    </row>
    <row r="5" spans="1:2">
      <c r="A5" s="3" t="s">
        <v>321</v>
      </c>
    </row>
    <row r="6" spans="1:2">
      <c r="A6" s="4" t="s">
        <v>325</v>
      </c>
      <c r="B6" s="6" t="n">
        <v>188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6</v>
      </c>
      <c r="C1" s="2" t="s">
        <v>2</v>
      </c>
      <c r="D1" s="2" t="s">
        <v>160</v>
      </c>
    </row>
    <row r="2" spans="1:4">
      <c r="A2" s="4" t="s">
        <v>327</v>
      </c>
    </row>
    <row r="3" spans="1:4">
      <c r="A3" s="3" t="s">
        <v>328</v>
      </c>
    </row>
    <row r="4" spans="1:4">
      <c r="A4" s="4" t="s">
        <v>329</v>
      </c>
      <c r="B4" s="4" t="s">
        <v>43</v>
      </c>
      <c r="C4" s="6" t="n">
        <v>3974</v>
      </c>
      <c r="D4" s="6" t="n">
        <v>3782</v>
      </c>
    </row>
    <row r="5" spans="1:4">
      <c r="A5" t="n"/>
    </row>
    <row r="6" spans="1:4">
      <c r="A6" s="4" t="s">
        <v>43</v>
      </c>
      <c r="B6" s="4" t="s">
        <v>330</v>
      </c>
    </row>
  </sheetData>
  <mergeCells count="3">
    <mergeCell ref="A1:B1"/>
    <mergeCell ref="A5:C5"/>
    <mergeCell ref="B6:C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331</v>
      </c>
      <c r="B1" s="2" t="s">
        <v>1</v>
      </c>
      <c r="D1" s="2" t="s">
        <v>220</v>
      </c>
    </row>
    <row r="2" spans="1:4">
      <c r="B2" s="2" t="s">
        <v>156</v>
      </c>
      <c r="C2" s="2" t="s">
        <v>332</v>
      </c>
      <c r="D2" s="2" t="s">
        <v>333</v>
      </c>
    </row>
    <row r="3" spans="1:4">
      <c r="A3" s="3" t="s">
        <v>328</v>
      </c>
    </row>
    <row r="4" spans="1:4">
      <c r="A4" s="4" t="s">
        <v>334</v>
      </c>
      <c r="B4" s="7" t="n">
        <v>2323340</v>
      </c>
    </row>
    <row r="5" spans="1:4">
      <c r="A5" s="4" t="s">
        <v>335</v>
      </c>
      <c r="B5" s="6" t="n">
        <v>7697984</v>
      </c>
      <c r="C5" s="7" t="n">
        <v>9070982</v>
      </c>
    </row>
    <row r="6" spans="1:4">
      <c r="A6" s="4" t="s">
        <v>336</v>
      </c>
      <c r="B6" s="7" t="n">
        <v>2597286</v>
      </c>
      <c r="D6" s="7" t="n">
        <v>2323340</v>
      </c>
    </row>
    <row r="7" spans="1:4">
      <c r="A7" s="4" t="s">
        <v>337</v>
      </c>
    </row>
    <row r="8" spans="1:4">
      <c r="A8" s="3" t="s">
        <v>328</v>
      </c>
    </row>
    <row r="9" spans="1:4">
      <c r="A9" s="4" t="s">
        <v>338</v>
      </c>
      <c r="B9" s="6" t="n">
        <v>705</v>
      </c>
      <c r="C9" s="6" t="n">
        <v>597</v>
      </c>
      <c r="D9" s="6" t="n">
        <v>597</v>
      </c>
    </row>
    <row r="10" spans="1:4">
      <c r="A10" s="4" t="s">
        <v>339</v>
      </c>
      <c r="B10" s="6" t="n">
        <v>3497</v>
      </c>
      <c r="D10" s="6" t="n">
        <v>4982</v>
      </c>
    </row>
    <row r="11" spans="1:4">
      <c r="A11" s="4" t="s">
        <v>340</v>
      </c>
      <c r="B11" s="6" t="n">
        <v>-1156</v>
      </c>
      <c r="D11" s="6" t="n">
        <v>-1872</v>
      </c>
    </row>
    <row r="12" spans="1:4">
      <c r="A12" s="4" t="s">
        <v>341</v>
      </c>
      <c r="B12" s="6" t="n">
        <v>-732</v>
      </c>
      <c r="D12" s="6" t="n">
        <v>-701</v>
      </c>
    </row>
    <row r="13" spans="1:4">
      <c r="A13" s="4" t="s">
        <v>342</v>
      </c>
      <c r="B13" s="6" t="n">
        <v>-1479</v>
      </c>
      <c r="D13" s="6" t="n">
        <v>-2301</v>
      </c>
    </row>
    <row r="14" spans="1:4">
      <c r="A14" s="4" t="s">
        <v>343</v>
      </c>
      <c r="B14" s="6" t="n">
        <v>835</v>
      </c>
      <c r="D14" s="6" t="n">
        <v>705</v>
      </c>
    </row>
    <row r="15" spans="1:4">
      <c r="A15" s="4" t="s">
        <v>334</v>
      </c>
      <c r="B15" s="7" t="n">
        <v>2323340</v>
      </c>
      <c r="C15" s="7" t="n">
        <v>2636904</v>
      </c>
      <c r="D15" s="7" t="n">
        <v>2636904</v>
      </c>
    </row>
    <row r="16" spans="1:4">
      <c r="A16" s="4" t="s">
        <v>335</v>
      </c>
      <c r="B16" s="6" t="n">
        <v>7697984</v>
      </c>
      <c r="D16" s="6" t="n">
        <v>18059094</v>
      </c>
    </row>
    <row r="17" spans="1:4">
      <c r="A17" s="4" t="s">
        <v>344</v>
      </c>
      <c r="B17" s="6" t="n">
        <v>-2248377</v>
      </c>
      <c r="D17" s="6" t="n">
        <v>-7032710</v>
      </c>
    </row>
    <row r="18" spans="1:4">
      <c r="A18" s="4" t="s">
        <v>345</v>
      </c>
      <c r="B18" s="6" t="n">
        <v>-1058526</v>
      </c>
      <c r="D18" s="6" t="n">
        <v>-1206726</v>
      </c>
    </row>
    <row r="19" spans="1:4">
      <c r="A19" s="4" t="s">
        <v>346</v>
      </c>
      <c r="B19" s="6" t="n">
        <v>-4117135</v>
      </c>
      <c r="D19" s="6" t="n">
        <v>-10133222</v>
      </c>
    </row>
    <row r="20" spans="1:4">
      <c r="A20" s="4" t="s">
        <v>336</v>
      </c>
      <c r="B20" s="7" t="n">
        <v>2597286</v>
      </c>
      <c r="D20" s="7" t="n">
        <v>23233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347</v>
      </c>
      <c r="C1" s="2" t="s">
        <v>2</v>
      </c>
      <c r="D1" s="2" t="s">
        <v>160</v>
      </c>
    </row>
    <row r="2" spans="1:4">
      <c r="A2" s="4" t="s">
        <v>348</v>
      </c>
    </row>
    <row r="3" spans="1:4">
      <c r="A3" s="3" t="s">
        <v>328</v>
      </c>
    </row>
    <row r="4" spans="1:4">
      <c r="A4" s="4" t="s">
        <v>329</v>
      </c>
      <c r="B4" s="4" t="s">
        <v>43</v>
      </c>
      <c r="C4" s="6" t="n">
        <v>731</v>
      </c>
      <c r="D4" s="6" t="n">
        <v>704</v>
      </c>
    </row>
    <row r="5" spans="1:4">
      <c r="A5" t="n"/>
    </row>
    <row r="6" spans="1:4">
      <c r="A6" s="4" t="s">
        <v>43</v>
      </c>
      <c r="B6" s="4" t="s">
        <v>349</v>
      </c>
    </row>
  </sheetData>
  <mergeCells count="3">
    <mergeCell ref="A1:B1"/>
    <mergeCell ref="A5:C5"/>
    <mergeCell ref="B6:C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350</v>
      </c>
      <c r="C1" s="2" t="s">
        <v>1</v>
      </c>
    </row>
    <row r="2" spans="1:4">
      <c r="C2" s="2" t="s">
        <v>2</v>
      </c>
      <c r="D2" s="2" t="s">
        <v>160</v>
      </c>
    </row>
    <row r="3" spans="1:4">
      <c r="A3" s="3" t="s">
        <v>351</v>
      </c>
    </row>
    <row r="4" spans="1:4">
      <c r="A4" s="4" t="s">
        <v>162</v>
      </c>
      <c r="C4" s="7" t="n">
        <v>245433776</v>
      </c>
    </row>
    <row r="5" spans="1:4">
      <c r="A5" s="4" t="s">
        <v>30</v>
      </c>
    </row>
    <row r="6" spans="1:4">
      <c r="A6" s="3" t="s">
        <v>351</v>
      </c>
    </row>
    <row r="7" spans="1:4">
      <c r="A7" s="4" t="s">
        <v>352</v>
      </c>
      <c r="C7" s="4" t="s">
        <v>67</v>
      </c>
    </row>
    <row r="8" spans="1:4">
      <c r="A8" s="4" t="s">
        <v>162</v>
      </c>
      <c r="C8" s="7" t="n">
        <v>17373256</v>
      </c>
      <c r="D8" s="7" t="n">
        <v>1293949</v>
      </c>
    </row>
    <row r="9" spans="1:4">
      <c r="A9" s="4" t="s">
        <v>353</v>
      </c>
      <c r="B9" s="4" t="s">
        <v>43</v>
      </c>
      <c r="C9" s="6" t="n">
        <v>-17373256</v>
      </c>
      <c r="D9" s="6" t="n">
        <v>-1293949</v>
      </c>
    </row>
    <row r="10" spans="1:4">
      <c r="A10" s="4" t="s">
        <v>354</v>
      </c>
      <c r="C10" s="7" t="n">
        <v>0</v>
      </c>
      <c r="D10" s="7" t="n">
        <v>0</v>
      </c>
    </row>
    <row r="11" spans="1:4">
      <c r="A11" t="n"/>
    </row>
    <row r="12" spans="1:4">
      <c r="A12" s="4" t="s">
        <v>43</v>
      </c>
      <c r="B12" s="4" t="s">
        <v>355</v>
      </c>
    </row>
  </sheetData>
  <mergeCells count="3">
    <mergeCell ref="A1:B2"/>
    <mergeCell ref="A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160</v>
      </c>
    </row>
    <row r="2" spans="1:3">
      <c r="A2" s="4" t="s">
        <v>30</v>
      </c>
    </row>
    <row r="3" spans="1:3">
      <c r="A3" s="3" t="s">
        <v>351</v>
      </c>
    </row>
    <row r="4" spans="1:3">
      <c r="A4" s="4" t="s">
        <v>75</v>
      </c>
      <c r="B4" s="7" t="n">
        <v>17721810</v>
      </c>
      <c r="C4" s="7" t="n">
        <v>13214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3</v>
      </c>
      <c r="C1" s="2" t="s">
        <v>2</v>
      </c>
      <c r="D1" s="2" t="s">
        <v>160</v>
      </c>
    </row>
    <row r="2" spans="1:4">
      <c r="A2" s="3" t="s">
        <v>364</v>
      </c>
    </row>
    <row r="3" spans="1:4">
      <c r="A3" s="4" t="s">
        <v>365</v>
      </c>
      <c r="C3" s="7" t="n">
        <v>245433776</v>
      </c>
    </row>
    <row r="4" spans="1:4">
      <c r="A4" s="4" t="s">
        <v>366</v>
      </c>
      <c r="B4" s="4" t="s">
        <v>43</v>
      </c>
      <c r="C4" s="6" t="n">
        <v>6897789</v>
      </c>
      <c r="D4" s="7" t="n">
        <v>2551944</v>
      </c>
    </row>
    <row r="5" spans="1:4">
      <c r="A5" s="4" t="s">
        <v>367</v>
      </c>
      <c r="C5" s="6" t="n">
        <v>-3144864</v>
      </c>
      <c r="D5" s="6" t="n">
        <v>-2283151</v>
      </c>
    </row>
    <row r="6" spans="1:4">
      <c r="A6" s="4" t="s">
        <v>368</v>
      </c>
      <c r="C6" s="6" t="n">
        <v>249186701</v>
      </c>
      <c r="D6" s="6" t="n">
        <v>230142841</v>
      </c>
    </row>
    <row r="7" spans="1:4">
      <c r="A7" s="4" t="s">
        <v>188</v>
      </c>
    </row>
    <row r="8" spans="1:4">
      <c r="A8" s="3" t="s">
        <v>364</v>
      </c>
    </row>
    <row r="9" spans="1:4">
      <c r="A9" s="4" t="s">
        <v>365</v>
      </c>
      <c r="C9" s="6" t="n">
        <v>228060520</v>
      </c>
      <c r="D9" s="6" t="n">
        <v>228580099</v>
      </c>
    </row>
    <row r="10" spans="1:4">
      <c r="A10" s="4" t="s">
        <v>30</v>
      </c>
    </row>
    <row r="11" spans="1:4">
      <c r="A11" s="3" t="s">
        <v>364</v>
      </c>
    </row>
    <row r="12" spans="1:4">
      <c r="A12" s="4" t="s">
        <v>365</v>
      </c>
      <c r="C12" s="6" t="n">
        <v>17373256</v>
      </c>
      <c r="D12" s="6" t="n">
        <v>1293949</v>
      </c>
    </row>
    <row r="13" spans="1:4">
      <c r="A13" s="10" t="n">
        <v>1</v>
      </c>
    </row>
    <row r="14" spans="1:4">
      <c r="A14" s="3" t="s">
        <v>364</v>
      </c>
    </row>
    <row r="15" spans="1:4">
      <c r="A15" s="4" t="s">
        <v>366</v>
      </c>
      <c r="B15" s="4" t="s">
        <v>43</v>
      </c>
      <c r="C15" s="6" t="n">
        <v>6897789</v>
      </c>
      <c r="D15" s="6" t="n">
        <v>2551944</v>
      </c>
    </row>
    <row r="16" spans="1:4">
      <c r="A16" s="4" t="s">
        <v>367</v>
      </c>
      <c r="C16" s="6" t="n">
        <v>-3144864</v>
      </c>
      <c r="D16" s="6" t="n">
        <v>-2283151</v>
      </c>
    </row>
    <row r="17" spans="1:4">
      <c r="A17" s="4" t="s">
        <v>368</v>
      </c>
      <c r="C17" s="6" t="n">
        <v>3752925</v>
      </c>
      <c r="D17" s="6" t="n">
        <v>268793</v>
      </c>
    </row>
    <row r="18" spans="1:4">
      <c r="A18" s="10" t="n">
        <v>2</v>
      </c>
    </row>
    <row r="19" spans="1:4">
      <c r="A19" s="3" t="s">
        <v>364</v>
      </c>
    </row>
    <row r="20" spans="1:4">
      <c r="A20" s="4" t="s">
        <v>368</v>
      </c>
      <c r="C20" s="6" t="n">
        <v>245433776</v>
      </c>
      <c r="D20" s="6" t="n">
        <v>229874048</v>
      </c>
    </row>
    <row r="21" spans="1:4">
      <c r="A21" s="4" t="s">
        <v>369</v>
      </c>
    </row>
    <row r="22" spans="1:4">
      <c r="A22" s="3" t="s">
        <v>364</v>
      </c>
    </row>
    <row r="23" spans="1:4">
      <c r="A23" s="4" t="s">
        <v>365</v>
      </c>
      <c r="C23" s="6" t="n">
        <v>228060520</v>
      </c>
      <c r="D23" s="6" t="n">
        <v>228580099</v>
      </c>
    </row>
    <row r="24" spans="1:4">
      <c r="A24" s="4" t="s">
        <v>370</v>
      </c>
    </row>
    <row r="25" spans="1:4">
      <c r="A25" s="3" t="s">
        <v>364</v>
      </c>
    </row>
    <row r="26" spans="1:4">
      <c r="A26" s="4" t="s">
        <v>365</v>
      </c>
      <c r="C26" s="7" t="n">
        <v>17373256</v>
      </c>
      <c r="D26" s="7" t="n">
        <v>1293949</v>
      </c>
    </row>
    <row r="27" spans="1:4">
      <c r="A27" t="n"/>
    </row>
    <row r="28" spans="1:4">
      <c r="A28" s="4" t="s">
        <v>43</v>
      </c>
      <c r="B28" s="4" t="s">
        <v>371</v>
      </c>
    </row>
  </sheetData>
  <mergeCells count="3">
    <mergeCell ref="A1:B1"/>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r="1" spans="1:2">
      <c r="A1" s="1" t="s">
        <v>63</v>
      </c>
      <c r="B1" s="2" t="s">
        <v>1</v>
      </c>
    </row>
    <row r="2" spans="1:2">
      <c r="B2" s="2" t="s">
        <v>25</v>
      </c>
    </row>
    <row r="3" spans="1:2">
      <c r="A3" s="4" t="s">
        <v>64</v>
      </c>
      <c r="B3" s="7" t="n">
        <v>245274124</v>
      </c>
    </row>
    <row r="4" spans="1:2">
      <c r="A4" s="4" t="s">
        <v>65</v>
      </c>
    </row>
    <row r="5" spans="1:2">
      <c r="A5" s="4" t="s">
        <v>64</v>
      </c>
      <c r="B5" s="6" t="n">
        <v>227900868</v>
      </c>
    </row>
    <row r="6" spans="1:2">
      <c r="A6" s="4" t="s">
        <v>30</v>
      </c>
    </row>
    <row r="7" spans="1:2">
      <c r="A7" s="4" t="s">
        <v>64</v>
      </c>
      <c r="B7" s="7" t="n">
        <v>17373256</v>
      </c>
    </row>
    <row r="8" spans="1:2">
      <c r="A8" s="4" t="s">
        <v>66</v>
      </c>
      <c r="B8" s="4" t="s">
        <v>67</v>
      </c>
    </row>
    <row r="9" spans="1:2">
      <c r="A9" s="4" t="s">
        <v>68</v>
      </c>
      <c r="B9" s="4" t="s">
        <v>10</v>
      </c>
    </row>
    <row r="10" spans="1:2">
      <c r="A10" s="4" t="s">
        <v>69</v>
      </c>
      <c r="B10" s="7" t="n">
        <v>17373270</v>
      </c>
    </row>
    <row r="11" spans="1:2">
      <c r="A11" s="4" t="s">
        <v>70</v>
      </c>
      <c r="B11" s="7" t="n">
        <v>16725000</v>
      </c>
    </row>
    <row r="12" spans="1:2">
      <c r="A12" s="4" t="s">
        <v>71</v>
      </c>
      <c r="B12" s="4" t="s">
        <v>72</v>
      </c>
    </row>
    <row r="13" spans="1:2">
      <c r="A13" s="4" t="s">
        <v>73</v>
      </c>
      <c r="B13" s="4" t="s">
        <v>74</v>
      </c>
    </row>
    <row r="14" spans="1:2">
      <c r="A14" s="4" t="s">
        <v>75</v>
      </c>
      <c r="B14" s="7" t="n">
        <v>177218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160</v>
      </c>
    </row>
    <row r="2" spans="1:3">
      <c r="A2" s="3" t="s">
        <v>373</v>
      </c>
    </row>
    <row r="3" spans="1:3">
      <c r="A3" s="4" t="s">
        <v>374</v>
      </c>
      <c r="B3" s="7" t="n">
        <v>8011183</v>
      </c>
      <c r="C3" s="7" t="n">
        <v>3698613</v>
      </c>
    </row>
    <row r="4" spans="1:3">
      <c r="A4" s="4" t="s">
        <v>375</v>
      </c>
      <c r="B4" s="6" t="n">
        <v>4258258</v>
      </c>
      <c r="C4" s="6" t="n">
        <v>3429820</v>
      </c>
    </row>
    <row r="5" spans="1:3">
      <c r="A5" s="4" t="s">
        <v>116</v>
      </c>
    </row>
    <row r="6" spans="1:3">
      <c r="A6" s="3" t="s">
        <v>373</v>
      </c>
    </row>
    <row r="7" spans="1:3">
      <c r="A7" s="4" t="s">
        <v>374</v>
      </c>
      <c r="B7" s="6" t="n">
        <v>8011183</v>
      </c>
      <c r="C7" s="6" t="n">
        <v>3698613</v>
      </c>
    </row>
    <row r="8" spans="1:3">
      <c r="A8" s="4" t="s">
        <v>375</v>
      </c>
      <c r="B8" s="6" t="n">
        <v>1113394</v>
      </c>
      <c r="C8" s="6" t="n">
        <v>1146669</v>
      </c>
    </row>
    <row r="9" spans="1:3">
      <c r="A9" s="4" t="s">
        <v>376</v>
      </c>
    </row>
    <row r="10" spans="1:3">
      <c r="A10" s="3" t="s">
        <v>373</v>
      </c>
    </row>
    <row r="11" spans="1:3">
      <c r="A11" s="4" t="s">
        <v>375</v>
      </c>
      <c r="B11" s="6" t="n">
        <v>2629879</v>
      </c>
      <c r="C11" s="6" t="n">
        <v>160940</v>
      </c>
    </row>
    <row r="12" spans="1:3">
      <c r="A12" s="4" t="s">
        <v>377</v>
      </c>
    </row>
    <row r="13" spans="1:3">
      <c r="A13" s="3" t="s">
        <v>373</v>
      </c>
    </row>
    <row r="14" spans="1:3">
      <c r="A14" s="4" t="s">
        <v>375</v>
      </c>
      <c r="B14" s="7" t="n">
        <v>514985</v>
      </c>
      <c r="C14" s="7" t="n">
        <v>21222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78</v>
      </c>
      <c r="B1" s="2" t="s">
        <v>195</v>
      </c>
      <c r="D1" s="2" t="s">
        <v>1</v>
      </c>
      <c r="F1" s="2" t="s">
        <v>220</v>
      </c>
    </row>
    <row r="2" spans="1:6">
      <c r="B2" s="2" t="s">
        <v>2</v>
      </c>
      <c r="C2" s="2" t="s">
        <v>196</v>
      </c>
      <c r="D2" s="2" t="s">
        <v>2</v>
      </c>
      <c r="E2" s="2" t="s">
        <v>196</v>
      </c>
      <c r="F2" s="2" t="s">
        <v>160</v>
      </c>
    </row>
    <row r="3" spans="1:6">
      <c r="A3" s="3" t="s">
        <v>210</v>
      </c>
    </row>
    <row r="4" spans="1:6">
      <c r="A4" s="4" t="s">
        <v>212</v>
      </c>
      <c r="B4" s="7" t="n">
        <v>-13436179</v>
      </c>
      <c r="C4" s="7" t="n">
        <v>-5780019</v>
      </c>
      <c r="D4" s="7" t="n">
        <v>-19301155</v>
      </c>
      <c r="E4" s="7" t="n">
        <v>-6382744</v>
      </c>
      <c r="F4" s="7" t="n">
        <v>-9480921</v>
      </c>
    </row>
    <row r="5" spans="1:6">
      <c r="A5" s="4" t="s">
        <v>379</v>
      </c>
      <c r="B5" s="6" t="n">
        <v>3703702</v>
      </c>
      <c r="C5" s="6" t="n">
        <v>4565258</v>
      </c>
      <c r="D5" s="6" t="n">
        <v>6306699</v>
      </c>
      <c r="E5" s="6" t="n">
        <v>7793836</v>
      </c>
      <c r="F5" s="6" t="n">
        <v>12277005</v>
      </c>
    </row>
    <row r="6" spans="1:6">
      <c r="A6" s="3" t="s">
        <v>214</v>
      </c>
    </row>
    <row r="7" spans="1:6">
      <c r="A7" s="4" t="s">
        <v>212</v>
      </c>
      <c r="B7" s="6" t="n">
        <v>5635762</v>
      </c>
      <c r="C7" s="6" t="n">
        <v>-3690644</v>
      </c>
      <c r="D7" s="6" t="n">
        <v>4345845</v>
      </c>
      <c r="E7" s="6" t="n">
        <v>-1824761</v>
      </c>
      <c r="F7" s="6" t="n">
        <v>-144470</v>
      </c>
    </row>
    <row r="8" spans="1:6">
      <c r="A8" s="4" t="s">
        <v>380</v>
      </c>
      <c r="B8" s="7" t="n">
        <v>-653747</v>
      </c>
      <c r="C8" s="7" t="n">
        <v>571927</v>
      </c>
      <c r="D8" s="6" t="n">
        <v>-587767</v>
      </c>
      <c r="E8" s="6" t="n">
        <v>-140724</v>
      </c>
      <c r="F8" s="7" t="n">
        <v>-35394</v>
      </c>
    </row>
    <row r="9" spans="1:6">
      <c r="A9" s="4" t="s">
        <v>81</v>
      </c>
    </row>
    <row r="10" spans="1:6">
      <c r="A10" s="3" t="s">
        <v>210</v>
      </c>
    </row>
    <row r="11" spans="1:6">
      <c r="A11" s="4" t="s">
        <v>379</v>
      </c>
      <c r="D11" s="6" t="n">
        <v>2258596</v>
      </c>
      <c r="E11" s="6" t="n">
        <v>872590</v>
      </c>
    </row>
    <row r="12" spans="1:6">
      <c r="A12" s="3" t="s">
        <v>214</v>
      </c>
    </row>
    <row r="13" spans="1:6">
      <c r="A13" s="4" t="s">
        <v>380</v>
      </c>
      <c r="D13" s="6" t="n">
        <v>-476141</v>
      </c>
      <c r="E13" s="6" t="n">
        <v>-377692</v>
      </c>
    </row>
    <row r="14" spans="1:6">
      <c r="A14" s="4" t="s">
        <v>108</v>
      </c>
    </row>
    <row r="15" spans="1:6">
      <c r="A15" s="3" t="s">
        <v>210</v>
      </c>
    </row>
    <row r="16" spans="1:6">
      <c r="A16" s="4" t="s">
        <v>379</v>
      </c>
      <c r="D16" s="6" t="n">
        <v>4048103</v>
      </c>
      <c r="E16" s="6" t="n">
        <v>6921246</v>
      </c>
    </row>
    <row r="17" spans="1:6">
      <c r="A17" s="3" t="s">
        <v>214</v>
      </c>
    </row>
    <row r="18" spans="1:6">
      <c r="A18" s="4" t="s">
        <v>380</v>
      </c>
      <c r="D18" s="7" t="n">
        <v>-111626</v>
      </c>
      <c r="E18" s="7" t="n">
        <v>2369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4"/>
  </cols>
  <sheetData>
    <row r="1" spans="1:2">
      <c r="A1" s="1" t="s">
        <v>381</v>
      </c>
      <c r="B1" s="2" t="s">
        <v>2</v>
      </c>
    </row>
    <row r="2" spans="1:2">
      <c r="A2" s="4" t="s">
        <v>382</v>
      </c>
    </row>
    <row r="3" spans="1:2">
      <c r="A3" s="3" t="s">
        <v>383</v>
      </c>
    </row>
    <row r="4" spans="1:2">
      <c r="A4" s="4" t="s">
        <v>384</v>
      </c>
      <c r="B4" s="4" t="s">
        <v>385</v>
      </c>
    </row>
    <row r="5" spans="1:2">
      <c r="A5" s="4" t="s">
        <v>386</v>
      </c>
    </row>
    <row r="6" spans="1:2">
      <c r="A6" s="3" t="s">
        <v>383</v>
      </c>
    </row>
    <row r="7" spans="1:2">
      <c r="A7" s="4" t="s">
        <v>384</v>
      </c>
      <c r="B7" s="4" t="s">
        <v>387</v>
      </c>
    </row>
    <row r="8" spans="1:2">
      <c r="A8" s="4" t="s">
        <v>386</v>
      </c>
    </row>
    <row r="9" spans="1:2">
      <c r="A9" s="3" t="s">
        <v>383</v>
      </c>
    </row>
    <row r="10" spans="1:2">
      <c r="A10" s="4" t="s">
        <v>384</v>
      </c>
      <c r="B10" s="4" t="s">
        <v>388</v>
      </c>
    </row>
    <row r="11" spans="1:2">
      <c r="A11" s="4" t="s">
        <v>386</v>
      </c>
    </row>
    <row r="12" spans="1:2">
      <c r="A12" s="3" t="s">
        <v>383</v>
      </c>
    </row>
    <row r="13" spans="1:2">
      <c r="A13" s="4" t="s">
        <v>384</v>
      </c>
      <c r="B13" s="4" t="s">
        <v>389</v>
      </c>
    </row>
    <row r="14" spans="1:2">
      <c r="A14" s="4" t="s">
        <v>390</v>
      </c>
    </row>
    <row r="15" spans="1:2">
      <c r="A15" s="3" t="s">
        <v>383</v>
      </c>
    </row>
    <row r="16" spans="1:2">
      <c r="A16" s="4" t="s">
        <v>384</v>
      </c>
      <c r="B16" s="4" t="s">
        <v>3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392</v>
      </c>
      <c r="B1" s="2" t="s">
        <v>2</v>
      </c>
      <c r="C1" s="2" t="s">
        <v>160</v>
      </c>
      <c r="D1" s="2" t="s">
        <v>393</v>
      </c>
      <c r="E1" s="2" t="s">
        <v>394</v>
      </c>
    </row>
    <row r="2" spans="1:5">
      <c r="A2" s="3" t="s">
        <v>395</v>
      </c>
    </row>
    <row r="3" spans="1:5">
      <c r="A3" s="4" t="s">
        <v>396</v>
      </c>
      <c r="D3" s="4" t="s">
        <v>397</v>
      </c>
      <c r="E3" s="4" t="s">
        <v>397</v>
      </c>
    </row>
    <row r="4" spans="1:5">
      <c r="A4" s="4" t="s">
        <v>398</v>
      </c>
      <c r="B4" s="6" t="n">
        <v>0</v>
      </c>
      <c r="C4" s="6" t="n">
        <v>0</v>
      </c>
      <c r="D4" s="6" t="n">
        <v>1775000</v>
      </c>
      <c r="E4" s="6" t="n">
        <v>1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6"/>
    <col customWidth="1" max="2" min="2" width="80"/>
    <col customWidth="1" max="3" min="3" width="15"/>
    <col customWidth="1" max="4" min="4" width="14"/>
    <col customWidth="1" max="5" min="5" width="15"/>
    <col customWidth="1" max="6" min="6" width="14"/>
  </cols>
  <sheetData>
    <row r="1" spans="1:6">
      <c r="A1" s="1" t="s">
        <v>399</v>
      </c>
      <c r="C1" s="2" t="s">
        <v>195</v>
      </c>
      <c r="E1" s="2" t="s">
        <v>1</v>
      </c>
    </row>
    <row r="2" spans="1:6">
      <c r="C2" s="2" t="s">
        <v>2</v>
      </c>
      <c r="D2" s="2" t="s">
        <v>196</v>
      </c>
      <c r="E2" s="2" t="s">
        <v>2</v>
      </c>
      <c r="F2" s="2" t="s">
        <v>196</v>
      </c>
    </row>
    <row r="3" spans="1:6">
      <c r="A3" s="3" t="s">
        <v>400</v>
      </c>
    </row>
    <row r="4" spans="1:6">
      <c r="A4" s="4" t="s">
        <v>401</v>
      </c>
      <c r="C4" s="9" t="n">
        <v>15.86</v>
      </c>
      <c r="D4" s="9" t="n">
        <v>17.72</v>
      </c>
      <c r="E4" s="9" t="n">
        <v>16.45</v>
      </c>
      <c r="F4" s="9" t="n">
        <v>17.94</v>
      </c>
    </row>
    <row r="5" spans="1:6">
      <c r="A5" s="4" t="s">
        <v>209</v>
      </c>
      <c r="C5" s="8" t="n">
        <v>-0.06</v>
      </c>
      <c r="D5" s="8" t="n">
        <v>-0.08</v>
      </c>
      <c r="E5" s="8" t="n">
        <v>-0.12</v>
      </c>
      <c r="F5" s="8" t="n">
        <v>-0.15</v>
      </c>
    </row>
    <row r="6" spans="1:6">
      <c r="A6" s="4" t="s">
        <v>402</v>
      </c>
      <c r="C6" s="8" t="n">
        <v>-0.28</v>
      </c>
      <c r="D6" s="8" t="n">
        <v>-0.26</v>
      </c>
      <c r="E6" s="8" t="n">
        <v>-0.54</v>
      </c>
      <c r="F6" s="8" t="n">
        <v>-0.04</v>
      </c>
    </row>
    <row r="7" spans="1:6">
      <c r="A7" s="4" t="s">
        <v>170</v>
      </c>
      <c r="C7" s="8" t="n">
        <v>-0.27</v>
      </c>
      <c r="D7" s="8" t="n">
        <v>-0.36</v>
      </c>
      <c r="E7" s="8" t="n">
        <v>-0.54</v>
      </c>
      <c r="F7" s="8" t="n">
        <v>-0.73</v>
      </c>
    </row>
    <row r="8" spans="1:6">
      <c r="A8" s="4" t="s">
        <v>403</v>
      </c>
      <c r="C8" s="8" t="n">
        <v>15.25</v>
      </c>
      <c r="D8" s="8" t="n">
        <v>17.02</v>
      </c>
      <c r="E8" s="8" t="n">
        <v>15.25</v>
      </c>
      <c r="F8" s="8" t="n">
        <v>17.02</v>
      </c>
    </row>
    <row r="9" spans="1:6">
      <c r="A9" s="3" t="s">
        <v>404</v>
      </c>
    </row>
    <row r="10" spans="1:6">
      <c r="A10" s="4" t="s">
        <v>405</v>
      </c>
      <c r="C10" s="8" t="n">
        <v>15.06</v>
      </c>
      <c r="D10" s="8" t="n">
        <v>16.68</v>
      </c>
      <c r="E10" s="8" t="n">
        <v>15.54</v>
      </c>
      <c r="F10" s="8" t="n">
        <v>16.6</v>
      </c>
    </row>
    <row r="11" spans="1:6">
      <c r="A11" s="4" t="s">
        <v>406</v>
      </c>
      <c r="C11" s="9" t="n">
        <v>14.84</v>
      </c>
      <c r="D11" s="9" t="n">
        <v>16.43</v>
      </c>
      <c r="E11" s="9" t="n">
        <v>14.84</v>
      </c>
      <c r="F11" s="9" t="n">
        <v>16.43</v>
      </c>
    </row>
    <row r="12" spans="1:6">
      <c r="A12" s="3" t="s">
        <v>407</v>
      </c>
    </row>
    <row r="13" spans="1:6">
      <c r="A13" s="4" t="s">
        <v>209</v>
      </c>
      <c r="B13" s="4" t="s">
        <v>43</v>
      </c>
      <c r="C13" s="4" t="s">
        <v>408</v>
      </c>
      <c r="D13" s="4" t="s">
        <v>409</v>
      </c>
      <c r="E13" s="4" t="s">
        <v>410</v>
      </c>
      <c r="F13" s="4" t="s">
        <v>411</v>
      </c>
    </row>
    <row r="14" spans="1:6">
      <c r="A14" s="4" t="s">
        <v>412</v>
      </c>
      <c r="B14" s="4" t="s">
        <v>43</v>
      </c>
      <c r="C14" s="4" t="s">
        <v>413</v>
      </c>
      <c r="D14" s="4" t="s">
        <v>414</v>
      </c>
      <c r="E14" s="4" t="s">
        <v>415</v>
      </c>
      <c r="F14" s="4" t="s">
        <v>413</v>
      </c>
    </row>
    <row r="15" spans="1:6">
      <c r="A15" s="3" t="s">
        <v>416</v>
      </c>
    </row>
    <row r="16" spans="1:6">
      <c r="A16" s="4" t="s">
        <v>417</v>
      </c>
      <c r="B16" s="4" t="s">
        <v>119</v>
      </c>
      <c r="C16" s="4" t="s">
        <v>418</v>
      </c>
      <c r="D16" s="4" t="s">
        <v>419</v>
      </c>
      <c r="E16" s="4" t="s">
        <v>420</v>
      </c>
      <c r="F16" s="4" t="s">
        <v>421</v>
      </c>
    </row>
    <row r="17" spans="1:6">
      <c r="A17" s="4" t="s">
        <v>422</v>
      </c>
      <c r="B17" s="4" t="s">
        <v>119</v>
      </c>
      <c r="C17" s="4" t="s">
        <v>423</v>
      </c>
      <c r="D17" s="4" t="s">
        <v>424</v>
      </c>
      <c r="E17" s="4" t="s">
        <v>425</v>
      </c>
      <c r="F17" s="4" t="s">
        <v>426</v>
      </c>
    </row>
    <row r="18" spans="1:6">
      <c r="A18" t="n"/>
    </row>
    <row r="19" spans="1:6">
      <c r="A19" s="4" t="s">
        <v>43</v>
      </c>
      <c r="B19" s="4" t="s">
        <v>427</v>
      </c>
    </row>
    <row r="20" spans="1:6">
      <c r="A20" s="4" t="s">
        <v>119</v>
      </c>
      <c r="B20" s="4" t="s">
        <v>428</v>
      </c>
    </row>
  </sheetData>
  <mergeCells count="6">
    <mergeCell ref="A1:B2"/>
    <mergeCell ref="C1:D1"/>
    <mergeCell ref="E1:F1"/>
    <mergeCell ref="A18:E18"/>
    <mergeCell ref="B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1"/>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s="1" t="s">
        <v>76</v>
      </c>
      <c r="B1" s="2" t="s">
        <v>1</v>
      </c>
    </row>
    <row r="2" spans="1:3">
      <c r="B2" s="2" t="s">
        <v>77</v>
      </c>
    </row>
    <row r="3" spans="1:3">
      <c r="A3" s="3" t="s">
        <v>78</v>
      </c>
    </row>
    <row r="4" spans="1:3">
      <c r="A4" s="4" t="s">
        <v>79</v>
      </c>
      <c r="B4" s="6" t="n">
        <v>-835</v>
      </c>
    </row>
    <row r="5" spans="1:3">
      <c r="A5" s="4" t="s">
        <v>80</v>
      </c>
      <c r="B5" s="7" t="n">
        <v>-3144864</v>
      </c>
    </row>
    <row r="6" spans="1:3">
      <c r="A6" s="4" t="s">
        <v>81</v>
      </c>
    </row>
    <row r="7" spans="1:3">
      <c r="A7" s="3" t="s">
        <v>78</v>
      </c>
    </row>
    <row r="8" spans="1:3">
      <c r="A8" s="4" t="s">
        <v>79</v>
      </c>
      <c r="B8" s="6" t="n">
        <v>-611</v>
      </c>
    </row>
    <row r="9" spans="1:3">
      <c r="A9" s="4" t="s">
        <v>80</v>
      </c>
      <c r="B9" s="7" t="n">
        <v>-2629879</v>
      </c>
    </row>
    <row r="10" spans="1:3">
      <c r="A10" s="4" t="s">
        <v>82</v>
      </c>
    </row>
    <row r="11" spans="1:3">
      <c r="A11" s="3" t="s">
        <v>78</v>
      </c>
    </row>
    <row r="12" spans="1:3">
      <c r="A12" s="4" t="s">
        <v>80</v>
      </c>
      <c r="B12" s="6" t="n">
        <v>-287570</v>
      </c>
    </row>
    <row r="13" spans="1:3">
      <c r="A13" s="4" t="s">
        <v>83</v>
      </c>
    </row>
    <row r="14" spans="1:3">
      <c r="A14" s="3" t="s">
        <v>78</v>
      </c>
    </row>
    <row r="15" spans="1:3">
      <c r="A15" s="4" t="s">
        <v>80</v>
      </c>
      <c r="B15" s="6" t="n">
        <v>-539881</v>
      </c>
    </row>
    <row r="16" spans="1:3">
      <c r="A16" s="4" t="s">
        <v>84</v>
      </c>
    </row>
    <row r="17" spans="1:3">
      <c r="A17" s="3" t="s">
        <v>78</v>
      </c>
    </row>
    <row r="18" spans="1:3">
      <c r="A18" s="4" t="s">
        <v>80</v>
      </c>
      <c r="B18" s="6" t="n">
        <v>-1427308</v>
      </c>
    </row>
    <row r="19" spans="1:3">
      <c r="A19" s="4" t="s">
        <v>85</v>
      </c>
    </row>
    <row r="20" spans="1:3">
      <c r="A20" s="3" t="s">
        <v>78</v>
      </c>
    </row>
    <row r="21" spans="1:3">
      <c r="A21" s="4" t="s">
        <v>80</v>
      </c>
      <c r="B21" s="6" t="n">
        <v>-638750</v>
      </c>
    </row>
    <row r="22" spans="1:3">
      <c r="A22" s="4" t="s">
        <v>86</v>
      </c>
    </row>
    <row r="23" spans="1:3">
      <c r="A23" s="3" t="s">
        <v>78</v>
      </c>
    </row>
    <row r="24" spans="1:3">
      <c r="A24" s="4" t="s">
        <v>80</v>
      </c>
      <c r="B24" s="7" t="n">
        <v>-23940</v>
      </c>
    </row>
    <row r="25" spans="1:3">
      <c r="A25" s="4" t="s">
        <v>87</v>
      </c>
    </row>
    <row r="26" spans="1:3">
      <c r="A26" s="3" t="s">
        <v>78</v>
      </c>
    </row>
    <row r="27" spans="1:3">
      <c r="A27" s="4" t="s">
        <v>88</v>
      </c>
      <c r="B27" s="4" t="s">
        <v>89</v>
      </c>
    </row>
    <row r="28" spans="1:3">
      <c r="A28" s="4" t="s">
        <v>79</v>
      </c>
      <c r="B28" s="6" t="n">
        <v>-77</v>
      </c>
    </row>
    <row r="29" spans="1:3">
      <c r="A29" s="4" t="s">
        <v>90</v>
      </c>
      <c r="B29" s="8" t="n">
        <v>48.5</v>
      </c>
    </row>
    <row r="30" spans="1:3">
      <c r="A30" s="4" t="s">
        <v>80</v>
      </c>
      <c r="B30" s="7" t="n">
        <v>-199430</v>
      </c>
    </row>
    <row r="31" spans="1:3">
      <c r="A31" s="4" t="s">
        <v>91</v>
      </c>
    </row>
    <row r="32" spans="1:3">
      <c r="A32" s="3" t="s">
        <v>78</v>
      </c>
    </row>
    <row r="33" spans="1:3">
      <c r="A33" s="4" t="s">
        <v>88</v>
      </c>
      <c r="B33" s="4" t="s">
        <v>92</v>
      </c>
    </row>
    <row r="34" spans="1:3">
      <c r="A34" s="4" t="s">
        <v>79</v>
      </c>
      <c r="B34" s="6" t="n">
        <v>-78</v>
      </c>
    </row>
    <row r="35" spans="1:3">
      <c r="A35" s="4" t="s">
        <v>90</v>
      </c>
      <c r="B35" s="6" t="n">
        <v>49</v>
      </c>
    </row>
    <row r="36" spans="1:3">
      <c r="A36" s="4" t="s">
        <v>80</v>
      </c>
      <c r="B36" s="7" t="n">
        <v>-88140</v>
      </c>
    </row>
    <row r="37" spans="1:3">
      <c r="A37" s="4" t="s">
        <v>93</v>
      </c>
    </row>
    <row r="38" spans="1:3">
      <c r="A38" s="3" t="s">
        <v>78</v>
      </c>
    </row>
    <row r="39" spans="1:3">
      <c r="A39" s="4" t="s">
        <v>88</v>
      </c>
      <c r="B39" s="4" t="s">
        <v>92</v>
      </c>
    </row>
    <row r="40" spans="1:3">
      <c r="A40" s="4" t="s">
        <v>79</v>
      </c>
      <c r="B40" s="6" t="n">
        <v>-98</v>
      </c>
    </row>
    <row r="41" spans="1:3">
      <c r="A41" s="4" t="s">
        <v>90</v>
      </c>
      <c r="B41" s="6" t="n">
        <v>147</v>
      </c>
    </row>
    <row r="42" spans="1:3">
      <c r="A42" s="4" t="s">
        <v>80</v>
      </c>
      <c r="B42" s="7" t="n">
        <v>-252311</v>
      </c>
    </row>
    <row r="43" spans="1:3">
      <c r="A43" s="4" t="s">
        <v>94</v>
      </c>
    </row>
    <row r="44" spans="1:3">
      <c r="A44" s="3" t="s">
        <v>78</v>
      </c>
    </row>
    <row r="45" spans="1:3">
      <c r="A45" s="4" t="s">
        <v>88</v>
      </c>
      <c r="B45" s="4" t="s">
        <v>95</v>
      </c>
    </row>
    <row r="46" spans="1:3">
      <c r="A46" s="4" t="s">
        <v>79</v>
      </c>
      <c r="B46" s="6" t="n">
        <v>-61</v>
      </c>
    </row>
    <row r="47" spans="1:3">
      <c r="A47" s="4" t="s">
        <v>90</v>
      </c>
      <c r="B47" s="6" t="n">
        <v>920</v>
      </c>
    </row>
    <row r="48" spans="1:3">
      <c r="A48" s="4" t="s">
        <v>80</v>
      </c>
      <c r="B48" s="7" t="n">
        <v>-720562</v>
      </c>
    </row>
    <row r="49" spans="1:3">
      <c r="A49" s="4" t="s">
        <v>96</v>
      </c>
    </row>
    <row r="50" spans="1:3">
      <c r="A50" s="3" t="s">
        <v>78</v>
      </c>
    </row>
    <row r="51" spans="1:3">
      <c r="A51" s="4" t="s">
        <v>88</v>
      </c>
      <c r="B51" s="4" t="s">
        <v>97</v>
      </c>
    </row>
    <row r="52" spans="1:3">
      <c r="A52" s="4" t="s">
        <v>79</v>
      </c>
      <c r="B52" s="6" t="n">
        <v>-97</v>
      </c>
    </row>
    <row r="53" spans="1:3">
      <c r="A53" s="4" t="s">
        <v>90</v>
      </c>
      <c r="B53" s="6" t="n">
        <v>395</v>
      </c>
    </row>
    <row r="54" spans="1:3">
      <c r="A54" s="4" t="s">
        <v>80</v>
      </c>
      <c r="B54" s="7" t="n">
        <v>-38194</v>
      </c>
    </row>
    <row r="55" spans="1:3">
      <c r="A55" s="4" t="s">
        <v>98</v>
      </c>
    </row>
    <row r="56" spans="1:3">
      <c r="A56" s="3" t="s">
        <v>78</v>
      </c>
    </row>
    <row r="57" spans="1:3">
      <c r="A57" s="4" t="s">
        <v>88</v>
      </c>
      <c r="B57" s="4" t="s">
        <v>99</v>
      </c>
    </row>
    <row r="58" spans="1:3">
      <c r="A58" s="4" t="s">
        <v>79</v>
      </c>
      <c r="B58" s="6" t="n">
        <v>-19</v>
      </c>
    </row>
    <row r="59" spans="1:3">
      <c r="A59" s="4" t="s">
        <v>90</v>
      </c>
      <c r="B59" s="6" t="n">
        <v>300</v>
      </c>
    </row>
    <row r="60" spans="1:3">
      <c r="A60" s="4" t="s">
        <v>80</v>
      </c>
      <c r="B60" s="7" t="n">
        <v>-193705</v>
      </c>
    </row>
    <row r="61" spans="1:3">
      <c r="A61" s="4" t="s">
        <v>100</v>
      </c>
    </row>
    <row r="62" spans="1:3">
      <c r="A62" s="3" t="s">
        <v>78</v>
      </c>
    </row>
    <row r="63" spans="1:3">
      <c r="A63" s="4" t="s">
        <v>88</v>
      </c>
      <c r="B63" s="4" t="s">
        <v>97</v>
      </c>
    </row>
    <row r="64" spans="1:3">
      <c r="A64" s="4" t="s">
        <v>79</v>
      </c>
      <c r="B64" s="6" t="n">
        <v>-14</v>
      </c>
    </row>
    <row r="65" spans="1:3">
      <c r="A65" s="4" t="s">
        <v>90</v>
      </c>
      <c r="B65" s="6" t="n">
        <v>130</v>
      </c>
    </row>
    <row r="66" spans="1:3">
      <c r="A66" s="4" t="s">
        <v>80</v>
      </c>
      <c r="B66" s="7" t="n">
        <v>-90143</v>
      </c>
    </row>
    <row r="67" spans="1:3">
      <c r="A67" s="4" t="s">
        <v>101</v>
      </c>
    </row>
    <row r="68" spans="1:3">
      <c r="A68" s="3" t="s">
        <v>78</v>
      </c>
    </row>
    <row r="69" spans="1:3">
      <c r="A69" s="4" t="s">
        <v>88</v>
      </c>
      <c r="B69" s="4" t="s">
        <v>89</v>
      </c>
    </row>
    <row r="70" spans="1:3">
      <c r="A70" s="4" t="s">
        <v>79</v>
      </c>
      <c r="B70" s="6" t="n">
        <v>-46</v>
      </c>
    </row>
    <row r="71" spans="1:3">
      <c r="A71" s="4" t="s">
        <v>90</v>
      </c>
      <c r="B71" s="8" t="n">
        <v>14.25</v>
      </c>
    </row>
    <row r="72" spans="1:3">
      <c r="A72" s="4" t="s">
        <v>80</v>
      </c>
      <c r="B72" s="7" t="n">
        <v>-314272</v>
      </c>
    </row>
    <row r="73" spans="1:3">
      <c r="A73" s="4" t="s">
        <v>102</v>
      </c>
    </row>
    <row r="74" spans="1:3">
      <c r="A74" s="3" t="s">
        <v>78</v>
      </c>
    </row>
    <row r="75" spans="1:3">
      <c r="A75" s="4" t="s">
        <v>88</v>
      </c>
      <c r="B75" s="4" t="s">
        <v>99</v>
      </c>
    </row>
    <row r="76" spans="1:3">
      <c r="A76" s="4" t="s">
        <v>79</v>
      </c>
      <c r="B76" s="6" t="n">
        <v>-34</v>
      </c>
    </row>
    <row r="77" spans="1:3">
      <c r="A77" s="4" t="s">
        <v>90</v>
      </c>
      <c r="B77" s="6" t="n">
        <v>32</v>
      </c>
    </row>
    <row r="78" spans="1:3">
      <c r="A78" s="4" t="s">
        <v>80</v>
      </c>
      <c r="B78" s="7" t="n">
        <v>-32232</v>
      </c>
    </row>
    <row r="79" spans="1:3">
      <c r="A79" s="4" t="s">
        <v>103</v>
      </c>
    </row>
    <row r="80" spans="1:3">
      <c r="A80" s="3" t="s">
        <v>78</v>
      </c>
    </row>
    <row r="81" spans="1:3">
      <c r="A81" s="4" t="s">
        <v>88</v>
      </c>
      <c r="B81" s="4" t="s">
        <v>99</v>
      </c>
    </row>
    <row r="82" spans="1:3">
      <c r="A82" s="4" t="s">
        <v>79</v>
      </c>
      <c r="B82" s="6" t="n">
        <v>-16</v>
      </c>
    </row>
    <row r="83" spans="1:3">
      <c r="A83" s="4" t="s">
        <v>90</v>
      </c>
      <c r="B83" s="6" t="n">
        <v>62</v>
      </c>
    </row>
    <row r="84" spans="1:3">
      <c r="A84" s="4" t="s">
        <v>80</v>
      </c>
      <c r="B84" s="7" t="n">
        <v>-33440</v>
      </c>
    </row>
    <row r="85" spans="1:3">
      <c r="A85" s="4" t="s">
        <v>104</v>
      </c>
    </row>
    <row r="86" spans="1:3">
      <c r="A86" s="3" t="s">
        <v>78</v>
      </c>
    </row>
    <row r="87" spans="1:3">
      <c r="A87" s="4" t="s">
        <v>88</v>
      </c>
      <c r="B87" s="4" t="s">
        <v>97</v>
      </c>
    </row>
    <row r="88" spans="1:3">
      <c r="A88" s="4" t="s">
        <v>79</v>
      </c>
      <c r="B88" s="6" t="n">
        <v>-17</v>
      </c>
    </row>
    <row r="89" spans="1:3">
      <c r="A89" s="4" t="s">
        <v>90</v>
      </c>
      <c r="B89" s="6" t="n">
        <v>3100</v>
      </c>
    </row>
    <row r="90" spans="1:3">
      <c r="A90" s="4" t="s">
        <v>80</v>
      </c>
      <c r="B90" s="7" t="n">
        <v>-4760</v>
      </c>
    </row>
    <row r="91" spans="1:3">
      <c r="A91" s="4" t="s">
        <v>105</v>
      </c>
    </row>
    <row r="92" spans="1:3">
      <c r="A92" s="3" t="s">
        <v>78</v>
      </c>
    </row>
    <row r="93" spans="1:3">
      <c r="A93" s="4" t="s">
        <v>88</v>
      </c>
      <c r="B93" s="4" t="s">
        <v>92</v>
      </c>
    </row>
    <row r="94" spans="1:3">
      <c r="A94" s="4" t="s">
        <v>79</v>
      </c>
      <c r="B94" s="6" t="n">
        <v>-25</v>
      </c>
    </row>
    <row r="95" spans="1:3">
      <c r="A95" s="4" t="s">
        <v>90</v>
      </c>
      <c r="B95" s="6" t="n">
        <v>1160</v>
      </c>
    </row>
    <row r="96" spans="1:3">
      <c r="A96" s="4" t="s">
        <v>80</v>
      </c>
      <c r="B96" s="7" t="n">
        <v>-401750</v>
      </c>
    </row>
    <row r="97" spans="1:3">
      <c r="A97" s="4" t="s">
        <v>106</v>
      </c>
    </row>
    <row r="98" spans="1:3">
      <c r="A98" s="3" t="s">
        <v>78</v>
      </c>
    </row>
    <row r="99" spans="1:3">
      <c r="A99" s="4" t="s">
        <v>88</v>
      </c>
      <c r="B99" s="4" t="s">
        <v>97</v>
      </c>
    </row>
    <row r="100" spans="1:3">
      <c r="A100" s="4" t="s">
        <v>79</v>
      </c>
      <c r="B100" s="6" t="n">
        <v>-15</v>
      </c>
    </row>
    <row r="101" spans="1:3">
      <c r="A101" s="4" t="s">
        <v>90</v>
      </c>
      <c r="B101" s="8" t="n">
        <v>15.5</v>
      </c>
    </row>
    <row r="102" spans="1:3">
      <c r="A102" s="4" t="s">
        <v>80</v>
      </c>
      <c r="B102" s="7" t="n">
        <v>-237000</v>
      </c>
    </row>
    <row r="103" spans="1:3">
      <c r="A103" s="4" t="s">
        <v>107</v>
      </c>
    </row>
    <row r="104" spans="1:3">
      <c r="A104" s="3" t="s">
        <v>78</v>
      </c>
    </row>
    <row r="105" spans="1:3">
      <c r="A105" s="4" t="s">
        <v>88</v>
      </c>
      <c r="B105" s="4" t="s">
        <v>97</v>
      </c>
    </row>
    <row r="106" spans="1:3">
      <c r="A106" s="4" t="s">
        <v>79</v>
      </c>
      <c r="B106" s="6" t="n">
        <v>-14</v>
      </c>
    </row>
    <row r="107" spans="1:3">
      <c r="A107" s="4" t="s">
        <v>90</v>
      </c>
      <c r="B107" s="6" t="n">
        <v>80</v>
      </c>
    </row>
    <row r="108" spans="1:3">
      <c r="A108" s="4" t="s">
        <v>80</v>
      </c>
      <c r="B108" s="7" t="n">
        <v>-23940</v>
      </c>
    </row>
    <row r="109" spans="1:3">
      <c r="A109" s="4" t="s">
        <v>108</v>
      </c>
    </row>
    <row r="110" spans="1:3">
      <c r="A110" s="3" t="s">
        <v>78</v>
      </c>
    </row>
    <row r="111" spans="1:3">
      <c r="A111" s="4" t="s">
        <v>79</v>
      </c>
      <c r="B111" s="6" t="n">
        <v>-224</v>
      </c>
    </row>
    <row r="112" spans="1:3">
      <c r="A112" s="4" t="s">
        <v>80</v>
      </c>
      <c r="B112" s="7" t="n">
        <v>-514985</v>
      </c>
    </row>
    <row r="113" spans="1:3">
      <c r="A113" s="4" t="s">
        <v>109</v>
      </c>
    </row>
    <row r="114" spans="1:3">
      <c r="A114" s="3" t="s">
        <v>78</v>
      </c>
    </row>
    <row r="115" spans="1:3">
      <c r="A115" s="4" t="s">
        <v>80</v>
      </c>
      <c r="B115" s="6" t="n">
        <v>-387935</v>
      </c>
    </row>
    <row r="116" spans="1:3">
      <c r="A116" s="4" t="s">
        <v>110</v>
      </c>
    </row>
    <row r="117" spans="1:3">
      <c r="A117" s="3" t="s">
        <v>78</v>
      </c>
    </row>
    <row r="118" spans="1:3">
      <c r="A118" s="4" t="s">
        <v>80</v>
      </c>
      <c r="B118" s="7" t="n">
        <v>-127050</v>
      </c>
    </row>
    <row r="119" spans="1:3">
      <c r="A119" s="4" t="s">
        <v>111</v>
      </c>
    </row>
    <row r="120" spans="1:3">
      <c r="A120" s="3" t="s">
        <v>78</v>
      </c>
    </row>
    <row r="121" spans="1:3">
      <c r="A121" s="4" t="s">
        <v>88</v>
      </c>
      <c r="B121" s="4" t="s">
        <v>97</v>
      </c>
    </row>
    <row r="122" spans="1:3">
      <c r="A122" s="4" t="s">
        <v>79</v>
      </c>
      <c r="B122" s="6" t="n">
        <v>-97</v>
      </c>
    </row>
    <row r="123" spans="1:3">
      <c r="A123" s="4" t="s">
        <v>90</v>
      </c>
      <c r="B123" s="6" t="n">
        <v>395</v>
      </c>
    </row>
    <row r="124" spans="1:3">
      <c r="A124" s="4" t="s">
        <v>80</v>
      </c>
      <c r="B124" s="7" t="n">
        <v>-181269</v>
      </c>
    </row>
    <row r="125" spans="1:3">
      <c r="A125" s="4" t="s">
        <v>112</v>
      </c>
    </row>
    <row r="126" spans="1:3">
      <c r="A126" s="3" t="s">
        <v>78</v>
      </c>
    </row>
    <row r="127" spans="1:3">
      <c r="A127" s="4" t="s">
        <v>88</v>
      </c>
      <c r="B127" s="4" t="s">
        <v>99</v>
      </c>
    </row>
    <row r="128" spans="1:3">
      <c r="A128" s="4" t="s">
        <v>79</v>
      </c>
      <c r="B128" s="6" t="n">
        <v>-34</v>
      </c>
    </row>
    <row r="129" spans="1:3">
      <c r="A129" s="4" t="s">
        <v>90</v>
      </c>
      <c r="B129" s="6" t="n">
        <v>32</v>
      </c>
    </row>
    <row r="130" spans="1:3">
      <c r="A130" s="4" t="s">
        <v>80</v>
      </c>
      <c r="B130" s="7" t="n">
        <v>-30804</v>
      </c>
    </row>
    <row r="131" spans="1:3">
      <c r="A131" s="4" t="s">
        <v>113</v>
      </c>
    </row>
    <row r="132" spans="1:3">
      <c r="A132" s="3" t="s">
        <v>78</v>
      </c>
    </row>
    <row r="133" spans="1:3">
      <c r="A133" s="4" t="s">
        <v>88</v>
      </c>
      <c r="B133" s="4" t="s">
        <v>97</v>
      </c>
    </row>
    <row r="134" spans="1:3">
      <c r="A134" s="4" t="s">
        <v>79</v>
      </c>
      <c r="B134" s="6" t="n">
        <v>-17</v>
      </c>
    </row>
    <row r="135" spans="1:3">
      <c r="A135" s="4" t="s">
        <v>90</v>
      </c>
      <c r="B135" s="6" t="n">
        <v>3100</v>
      </c>
    </row>
    <row r="136" spans="1:3">
      <c r="A136" s="4" t="s">
        <v>80</v>
      </c>
      <c r="B136" s="7" t="n">
        <v>-28050</v>
      </c>
    </row>
    <row r="137" spans="1:3">
      <c r="A137" s="4" t="s">
        <v>114</v>
      </c>
    </row>
    <row r="138" spans="1:3">
      <c r="A138" s="3" t="s">
        <v>78</v>
      </c>
    </row>
    <row r="139" spans="1:3">
      <c r="A139" s="4" t="s">
        <v>88</v>
      </c>
      <c r="B139" s="4" t="s">
        <v>97</v>
      </c>
    </row>
    <row r="140" spans="1:3">
      <c r="A140" s="4" t="s">
        <v>79</v>
      </c>
      <c r="B140" s="6" t="n">
        <v>-43</v>
      </c>
    </row>
    <row r="141" spans="1:3">
      <c r="A141" s="4" t="s">
        <v>90</v>
      </c>
      <c r="B141" s="6" t="n">
        <v>510</v>
      </c>
    </row>
    <row r="142" spans="1:3">
      <c r="A142" s="4" t="s">
        <v>80</v>
      </c>
      <c r="B142" s="7" t="n">
        <v>-147812</v>
      </c>
    </row>
    <row r="143" spans="1:3">
      <c r="A143" s="4" t="s">
        <v>115</v>
      </c>
    </row>
    <row r="144" spans="1:3">
      <c r="A144" s="3" t="s">
        <v>78</v>
      </c>
    </row>
    <row r="145" spans="1:3">
      <c r="A145" s="4" t="s">
        <v>88</v>
      </c>
      <c r="B145" s="4" t="s">
        <v>97</v>
      </c>
    </row>
    <row r="146" spans="1:3">
      <c r="A146" s="4" t="s">
        <v>79</v>
      </c>
      <c r="B146" s="6" t="n">
        <v>-33</v>
      </c>
    </row>
    <row r="147" spans="1:3">
      <c r="A147" s="4" t="s">
        <v>90</v>
      </c>
      <c r="B147" s="6" t="n">
        <v>124</v>
      </c>
    </row>
    <row r="148" spans="1:3">
      <c r="A148" s="4" t="s">
        <v>80</v>
      </c>
      <c r="B148" s="7" t="n">
        <v>-127050</v>
      </c>
    </row>
    <row r="149" spans="1:3">
      <c r="A149" s="4" t="s">
        <v>116</v>
      </c>
    </row>
    <row r="150" spans="1:3">
      <c r="A150" s="3" t="s">
        <v>78</v>
      </c>
    </row>
    <row r="151" spans="1:3">
      <c r="A151" s="4" t="s">
        <v>117</v>
      </c>
      <c r="B151" s="6" t="n">
        <v>4435</v>
      </c>
      <c r="C151" s="4" t="s">
        <v>43</v>
      </c>
    </row>
    <row r="152" spans="1:3">
      <c r="A152" s="4" t="s">
        <v>118</v>
      </c>
      <c r="B152" s="7" t="n">
        <v>6897789</v>
      </c>
      <c r="C152" s="4" t="s">
        <v>119</v>
      </c>
    </row>
    <row r="153" spans="1:3">
      <c r="A153" s="4" t="s">
        <v>120</v>
      </c>
    </row>
    <row r="154" spans="1:3">
      <c r="A154" s="3" t="s">
        <v>78</v>
      </c>
    </row>
    <row r="155" spans="1:3">
      <c r="A155" s="4" t="s">
        <v>118</v>
      </c>
      <c r="B155" s="6" t="n">
        <v>-158045</v>
      </c>
      <c r="C155" s="4" t="s">
        <v>119</v>
      </c>
    </row>
    <row r="156" spans="1:3">
      <c r="A156" s="4" t="s">
        <v>121</v>
      </c>
    </row>
    <row r="157" spans="1:3">
      <c r="A157" s="3" t="s">
        <v>78</v>
      </c>
    </row>
    <row r="158" spans="1:3">
      <c r="A158" s="4" t="s">
        <v>118</v>
      </c>
      <c r="B158" s="6" t="n">
        <v>5446858</v>
      </c>
      <c r="C158" s="4" t="s">
        <v>119</v>
      </c>
    </row>
    <row r="159" spans="1:3">
      <c r="A159" s="4" t="s">
        <v>122</v>
      </c>
    </row>
    <row r="160" spans="1:3">
      <c r="A160" s="3" t="s">
        <v>78</v>
      </c>
    </row>
    <row r="161" spans="1:3">
      <c r="A161" s="4" t="s">
        <v>118</v>
      </c>
      <c r="B161" s="6" t="n">
        <v>1823503</v>
      </c>
      <c r="C161" s="4" t="s">
        <v>119</v>
      </c>
    </row>
    <row r="162" spans="1:3">
      <c r="A162" s="4" t="s">
        <v>123</v>
      </c>
    </row>
    <row r="163" spans="1:3">
      <c r="A163" s="3" t="s">
        <v>78</v>
      </c>
    </row>
    <row r="164" spans="1:3">
      <c r="A164" s="4" t="s">
        <v>118</v>
      </c>
      <c r="B164" s="7" t="n">
        <v>-214527</v>
      </c>
      <c r="C164" s="4" t="s">
        <v>119</v>
      </c>
    </row>
    <row r="165" spans="1:3">
      <c r="A165" s="4" t="s">
        <v>124</v>
      </c>
    </row>
    <row r="166" spans="1:3">
      <c r="A166" s="3" t="s">
        <v>78</v>
      </c>
    </row>
    <row r="167" spans="1:3">
      <c r="A167" s="4" t="s">
        <v>117</v>
      </c>
      <c r="B167" s="6" t="n">
        <v>1394</v>
      </c>
    </row>
    <row r="168" spans="1:3">
      <c r="A168" s="4" t="s">
        <v>125</v>
      </c>
      <c r="B168" s="7" t="n">
        <v>-38804053</v>
      </c>
    </row>
    <row r="169" spans="1:3">
      <c r="A169" s="4" t="s">
        <v>118</v>
      </c>
      <c r="B169" s="7" t="n">
        <v>-1113394</v>
      </c>
    </row>
    <row r="170" spans="1:3">
      <c r="A170" s="4" t="s">
        <v>126</v>
      </c>
    </row>
    <row r="171" spans="1:3">
      <c r="A171" s="3" t="s">
        <v>78</v>
      </c>
    </row>
    <row r="172" spans="1:3">
      <c r="A172" s="4" t="s">
        <v>117</v>
      </c>
      <c r="B172" s="6" t="n">
        <v>3041</v>
      </c>
    </row>
    <row r="173" spans="1:3">
      <c r="A173" s="4" t="s">
        <v>127</v>
      </c>
      <c r="B173" s="7" t="n">
        <v>156163452</v>
      </c>
    </row>
    <row r="174" spans="1:3">
      <c r="A174" s="4" t="s">
        <v>118</v>
      </c>
      <c r="B174" s="7" t="n">
        <v>8011183</v>
      </c>
    </row>
    <row r="175" spans="1:3">
      <c r="A175" s="4" t="s">
        <v>128</v>
      </c>
    </row>
    <row r="176" spans="1:3">
      <c r="A176" s="3" t="s">
        <v>78</v>
      </c>
    </row>
    <row r="177" spans="1:3">
      <c r="A177" s="4" t="s">
        <v>88</v>
      </c>
      <c r="B177" s="4" t="s">
        <v>89</v>
      </c>
    </row>
    <row r="178" spans="1:3">
      <c r="A178" s="4" t="s">
        <v>117</v>
      </c>
      <c r="B178" s="6" t="n">
        <v>513</v>
      </c>
      <c r="C178" s="4" t="s">
        <v>43</v>
      </c>
    </row>
    <row r="179" spans="1:3">
      <c r="A179" s="4" t="s">
        <v>127</v>
      </c>
      <c r="B179" s="7" t="n">
        <v>25501230</v>
      </c>
      <c r="C179" s="4" t="s">
        <v>129</v>
      </c>
    </row>
    <row r="180" spans="1:3">
      <c r="A180" s="4" t="s">
        <v>118</v>
      </c>
      <c r="B180" s="7" t="n">
        <v>418325</v>
      </c>
      <c r="C180" s="4" t="s">
        <v>119</v>
      </c>
    </row>
    <row r="181" spans="1:3">
      <c r="A181" s="4" t="s">
        <v>130</v>
      </c>
    </row>
    <row r="182" spans="1:3">
      <c r="A182" s="3" t="s">
        <v>78</v>
      </c>
    </row>
    <row r="183" spans="1:3">
      <c r="A183" s="4" t="s">
        <v>88</v>
      </c>
      <c r="B183" s="4" t="s">
        <v>97</v>
      </c>
    </row>
    <row r="184" spans="1:3">
      <c r="A184" s="4" t="s">
        <v>117</v>
      </c>
      <c r="B184" s="6" t="n">
        <v>311</v>
      </c>
      <c r="C184" s="4" t="s">
        <v>43</v>
      </c>
    </row>
    <row r="185" spans="1:3">
      <c r="A185" s="4" t="s">
        <v>127</v>
      </c>
      <c r="B185" s="7" t="n">
        <v>15030630</v>
      </c>
      <c r="C185" s="4" t="s">
        <v>129</v>
      </c>
    </row>
    <row r="186" spans="1:3">
      <c r="A186" s="4" t="s">
        <v>118</v>
      </c>
      <c r="B186" s="7" t="n">
        <v>-233479</v>
      </c>
      <c r="C186" s="4" t="s">
        <v>119</v>
      </c>
    </row>
    <row r="187" spans="1:3">
      <c r="A187" s="4" t="s">
        <v>131</v>
      </c>
    </row>
    <row r="188" spans="1:3">
      <c r="A188" s="3" t="s">
        <v>78</v>
      </c>
    </row>
    <row r="189" spans="1:3">
      <c r="A189" s="4" t="s">
        <v>88</v>
      </c>
      <c r="B189" s="4" t="s">
        <v>97</v>
      </c>
    </row>
    <row r="190" spans="1:3">
      <c r="A190" s="4" t="s">
        <v>117</v>
      </c>
      <c r="B190" s="6" t="n">
        <v>277</v>
      </c>
      <c r="C190" s="4" t="s">
        <v>43</v>
      </c>
    </row>
    <row r="191" spans="1:3">
      <c r="A191" s="4" t="s">
        <v>127</v>
      </c>
      <c r="B191" s="7" t="n">
        <v>17319536</v>
      </c>
      <c r="C191" s="4" t="s">
        <v>129</v>
      </c>
    </row>
    <row r="192" spans="1:3">
      <c r="A192" s="4" t="s">
        <v>118</v>
      </c>
      <c r="B192" s="7" t="n">
        <v>-198782</v>
      </c>
      <c r="C192" s="4" t="s">
        <v>119</v>
      </c>
    </row>
    <row r="193" spans="1:3">
      <c r="A193" s="4" t="s">
        <v>132</v>
      </c>
    </row>
    <row r="194" spans="1:3">
      <c r="A194" s="3" t="s">
        <v>78</v>
      </c>
    </row>
    <row r="195" spans="1:3">
      <c r="A195" s="4" t="s">
        <v>88</v>
      </c>
      <c r="B195" s="4" t="s">
        <v>97</v>
      </c>
    </row>
    <row r="196" spans="1:3">
      <c r="A196" s="4" t="s">
        <v>117</v>
      </c>
      <c r="B196" s="6" t="n">
        <v>167</v>
      </c>
      <c r="C196" s="4" t="s">
        <v>43</v>
      </c>
    </row>
    <row r="197" spans="1:3">
      <c r="A197" s="4" t="s">
        <v>127</v>
      </c>
      <c r="B197" s="7" t="n">
        <v>22054020</v>
      </c>
      <c r="C197" s="4" t="s">
        <v>129</v>
      </c>
    </row>
    <row r="198" spans="1:3">
      <c r="A198" s="4" t="s">
        <v>118</v>
      </c>
      <c r="B198" s="7" t="n">
        <v>1552580</v>
      </c>
      <c r="C198" s="4" t="s">
        <v>119</v>
      </c>
    </row>
    <row r="199" spans="1:3">
      <c r="A199" s="4" t="s">
        <v>133</v>
      </c>
    </row>
    <row r="200" spans="1:3">
      <c r="A200" s="3" t="s">
        <v>78</v>
      </c>
    </row>
    <row r="201" spans="1:3">
      <c r="A201" s="4" t="s">
        <v>88</v>
      </c>
      <c r="B201" s="4" t="s">
        <v>97</v>
      </c>
    </row>
    <row r="202" spans="1:3">
      <c r="A202" s="4" t="s">
        <v>117</v>
      </c>
      <c r="B202" s="6" t="n">
        <v>95</v>
      </c>
      <c r="C202" s="4" t="s">
        <v>43</v>
      </c>
    </row>
    <row r="203" spans="1:3">
      <c r="A203" s="4" t="s">
        <v>127</v>
      </c>
      <c r="B203" s="7" t="n">
        <v>3164450</v>
      </c>
      <c r="C203" s="4" t="s">
        <v>129</v>
      </c>
    </row>
    <row r="204" spans="1:3">
      <c r="A204" s="4" t="s">
        <v>118</v>
      </c>
      <c r="B204" s="7" t="n">
        <v>-68390</v>
      </c>
      <c r="C204" s="4" t="s">
        <v>119</v>
      </c>
    </row>
    <row r="205" spans="1:3">
      <c r="A205" s="4" t="s">
        <v>134</v>
      </c>
    </row>
    <row r="206" spans="1:3">
      <c r="A206" s="3" t="s">
        <v>78</v>
      </c>
    </row>
    <row r="207" spans="1:3">
      <c r="A207" s="4" t="s">
        <v>88</v>
      </c>
      <c r="B207" s="4" t="s">
        <v>97</v>
      </c>
    </row>
    <row r="208" spans="1:3">
      <c r="A208" s="4" t="s">
        <v>117</v>
      </c>
      <c r="B208" s="6" t="n">
        <v>117</v>
      </c>
      <c r="C208" s="4" t="s">
        <v>43</v>
      </c>
    </row>
    <row r="209" spans="1:3">
      <c r="A209" s="4" t="s">
        <v>125</v>
      </c>
      <c r="B209" s="7" t="n">
        <v>-5373810</v>
      </c>
      <c r="C209" s="4" t="s">
        <v>129</v>
      </c>
    </row>
    <row r="210" spans="1:3">
      <c r="A210" s="4" t="s">
        <v>118</v>
      </c>
      <c r="B210" s="6" t="n">
        <v>20712</v>
      </c>
      <c r="C210" s="4" t="s">
        <v>119</v>
      </c>
    </row>
    <row r="211" spans="1:3">
      <c r="A211" s="4" t="s">
        <v>135</v>
      </c>
    </row>
    <row r="212" spans="1:3">
      <c r="A212" s="3" t="s">
        <v>78</v>
      </c>
    </row>
    <row r="213" spans="1:3">
      <c r="A213" s="4" t="s">
        <v>118</v>
      </c>
      <c r="B213" s="7" t="n">
        <v>184846</v>
      </c>
      <c r="C213" s="4" t="s">
        <v>119</v>
      </c>
    </row>
    <row r="214" spans="1:3">
      <c r="A214" s="4" t="s">
        <v>136</v>
      </c>
    </row>
    <row r="215" spans="1:3">
      <c r="A215" s="3" t="s">
        <v>78</v>
      </c>
    </row>
    <row r="216" spans="1:3">
      <c r="A216" s="4" t="s">
        <v>88</v>
      </c>
      <c r="B216" s="4" t="s">
        <v>97</v>
      </c>
    </row>
    <row r="217" spans="1:3">
      <c r="A217" s="4" t="s">
        <v>117</v>
      </c>
      <c r="B217" s="6" t="n">
        <v>380</v>
      </c>
      <c r="C217" s="4" t="s">
        <v>43</v>
      </c>
    </row>
    <row r="218" spans="1:3">
      <c r="A218" s="4" t="s">
        <v>127</v>
      </c>
      <c r="B218" s="7" t="n">
        <v>16957500</v>
      </c>
      <c r="C218" s="4" t="s">
        <v>129</v>
      </c>
    </row>
    <row r="219" spans="1:3">
      <c r="A219" s="4" t="s">
        <v>118</v>
      </c>
      <c r="B219" s="6" t="n">
        <v>-144109</v>
      </c>
      <c r="C219" s="4" t="s">
        <v>119</v>
      </c>
    </row>
    <row r="220" spans="1:3">
      <c r="A220" s="4" t="s">
        <v>137</v>
      </c>
    </row>
    <row r="221" spans="1:3">
      <c r="A221" s="3" t="s">
        <v>78</v>
      </c>
    </row>
    <row r="222" spans="1:3">
      <c r="A222" s="4" t="s">
        <v>118</v>
      </c>
      <c r="B222" s="7" t="n">
        <v>-342891</v>
      </c>
      <c r="C222" s="4" t="s">
        <v>119</v>
      </c>
    </row>
    <row r="223" spans="1:3">
      <c r="A223" s="4" t="s">
        <v>138</v>
      </c>
    </row>
    <row r="224" spans="1:3">
      <c r="A224" s="3" t="s">
        <v>78</v>
      </c>
    </row>
    <row r="225" spans="1:3">
      <c r="A225" s="4" t="s">
        <v>88</v>
      </c>
      <c r="B225" s="4" t="s">
        <v>99</v>
      </c>
    </row>
    <row r="226" spans="1:3">
      <c r="A226" s="4" t="s">
        <v>117</v>
      </c>
      <c r="B226" s="6" t="n">
        <v>399</v>
      </c>
      <c r="C226" s="4" t="s">
        <v>43</v>
      </c>
    </row>
    <row r="227" spans="1:3">
      <c r="A227" s="4" t="s">
        <v>127</v>
      </c>
      <c r="B227" s="7" t="n">
        <v>23007338</v>
      </c>
      <c r="C227" s="4" t="s">
        <v>129</v>
      </c>
    </row>
    <row r="228" spans="1:3">
      <c r="A228" s="4" t="s">
        <v>118</v>
      </c>
      <c r="B228" s="7" t="n">
        <v>2242802</v>
      </c>
      <c r="C228" s="4" t="s">
        <v>119</v>
      </c>
    </row>
    <row r="229" spans="1:3">
      <c r="A229" s="4" t="s">
        <v>139</v>
      </c>
    </row>
    <row r="230" spans="1:3">
      <c r="A230" s="3" t="s">
        <v>78</v>
      </c>
    </row>
    <row r="231" spans="1:3">
      <c r="A231" s="4" t="s">
        <v>88</v>
      </c>
      <c r="B231" s="4" t="s">
        <v>89</v>
      </c>
    </row>
    <row r="232" spans="1:3">
      <c r="A232" s="4" t="s">
        <v>117</v>
      </c>
      <c r="B232" s="6" t="n">
        <v>645</v>
      </c>
      <c r="C232" s="4" t="s">
        <v>43</v>
      </c>
    </row>
    <row r="233" spans="1:3">
      <c r="A233" s="4" t="s">
        <v>125</v>
      </c>
      <c r="B233" s="7" t="n">
        <v>-11787375</v>
      </c>
      <c r="C233" s="4" t="s">
        <v>129</v>
      </c>
    </row>
    <row r="234" spans="1:3">
      <c r="A234" s="4" t="s">
        <v>118</v>
      </c>
      <c r="B234" s="7" t="n">
        <v>812402</v>
      </c>
      <c r="C234" s="4" t="s">
        <v>119</v>
      </c>
    </row>
    <row r="235" spans="1:3">
      <c r="A235" s="4" t="s">
        <v>140</v>
      </c>
    </row>
    <row r="236" spans="1:3">
      <c r="A236" s="3" t="s">
        <v>78</v>
      </c>
    </row>
    <row r="237" spans="1:3">
      <c r="A237" s="4" t="s">
        <v>88</v>
      </c>
      <c r="B237" s="4" t="s">
        <v>141</v>
      </c>
    </row>
    <row r="238" spans="1:3">
      <c r="A238" s="4" t="s">
        <v>117</v>
      </c>
      <c r="B238" s="6" t="n">
        <v>130</v>
      </c>
      <c r="C238" s="4" t="s">
        <v>43</v>
      </c>
    </row>
    <row r="239" spans="1:3">
      <c r="A239" s="4" t="s">
        <v>127</v>
      </c>
      <c r="B239" s="7" t="n">
        <v>5213000</v>
      </c>
      <c r="C239" s="4" t="s">
        <v>129</v>
      </c>
    </row>
    <row r="240" spans="1:3">
      <c r="A240" s="4" t="s">
        <v>118</v>
      </c>
      <c r="B240" s="7" t="n">
        <v>499750</v>
      </c>
      <c r="C240" s="4" t="s">
        <v>119</v>
      </c>
    </row>
    <row r="241" spans="1:3">
      <c r="A241" s="4" t="s">
        <v>142</v>
      </c>
    </row>
    <row r="242" spans="1:3">
      <c r="A242" s="3" t="s">
        <v>78</v>
      </c>
    </row>
    <row r="243" spans="1:3">
      <c r="A243" s="4" t="s">
        <v>88</v>
      </c>
      <c r="B243" s="4" t="s">
        <v>89</v>
      </c>
    </row>
    <row r="244" spans="1:3">
      <c r="A244" s="4" t="s">
        <v>117</v>
      </c>
      <c r="B244" s="6" t="n">
        <v>285</v>
      </c>
      <c r="C244" s="4" t="s">
        <v>43</v>
      </c>
    </row>
    <row r="245" spans="1:3">
      <c r="A245" s="4" t="s">
        <v>125</v>
      </c>
      <c r="B245" s="7" t="n">
        <v>-6348375</v>
      </c>
      <c r="C245" s="4" t="s">
        <v>129</v>
      </c>
    </row>
    <row r="246" spans="1:3">
      <c r="A246" s="4" t="s">
        <v>118</v>
      </c>
      <c r="B246" s="7" t="n">
        <v>905291</v>
      </c>
      <c r="C246" s="4" t="s">
        <v>119</v>
      </c>
    </row>
    <row r="247" spans="1:3">
      <c r="A247" s="4" t="s">
        <v>143</v>
      </c>
    </row>
    <row r="248" spans="1:3">
      <c r="A248" s="3" t="s">
        <v>78</v>
      </c>
    </row>
    <row r="249" spans="1:3">
      <c r="A249" s="4" t="s">
        <v>88</v>
      </c>
      <c r="B249" s="4" t="s">
        <v>89</v>
      </c>
    </row>
    <row r="250" spans="1:3">
      <c r="A250" s="4" t="s">
        <v>117</v>
      </c>
      <c r="B250" s="6" t="n">
        <v>96</v>
      </c>
      <c r="C250" s="4" t="s">
        <v>43</v>
      </c>
    </row>
    <row r="251" spans="1:3">
      <c r="A251" s="4" t="s">
        <v>127</v>
      </c>
      <c r="B251" s="7" t="n">
        <v>5243400</v>
      </c>
      <c r="C251" s="4" t="s">
        <v>129</v>
      </c>
    </row>
    <row r="252" spans="1:3">
      <c r="A252" s="4" t="s">
        <v>118</v>
      </c>
      <c r="B252" s="7" t="n">
        <v>141226</v>
      </c>
      <c r="C252" s="4" t="s">
        <v>119</v>
      </c>
    </row>
    <row r="253" spans="1:3">
      <c r="A253" s="4" t="s">
        <v>144</v>
      </c>
    </row>
    <row r="254" spans="1:3">
      <c r="A254" s="3" t="s">
        <v>78</v>
      </c>
    </row>
    <row r="255" spans="1:3">
      <c r="A255" s="4" t="s">
        <v>88</v>
      </c>
      <c r="B255" s="4" t="s">
        <v>95</v>
      </c>
    </row>
    <row r="256" spans="1:3">
      <c r="A256" s="4" t="s">
        <v>117</v>
      </c>
      <c r="B256" s="6" t="n">
        <v>297</v>
      </c>
      <c r="C256" s="4" t="s">
        <v>43</v>
      </c>
    </row>
    <row r="257" spans="1:3">
      <c r="A257" s="4" t="s">
        <v>127</v>
      </c>
      <c r="B257" s="7" t="n">
        <v>6762571</v>
      </c>
      <c r="C257" s="4" t="s">
        <v>129</v>
      </c>
    </row>
    <row r="258" spans="1:3">
      <c r="A258" s="4" t="s">
        <v>118</v>
      </c>
      <c r="B258" s="7" t="n">
        <v>795934</v>
      </c>
      <c r="C258" s="4" t="s">
        <v>119</v>
      </c>
    </row>
    <row r="259" spans="1:3">
      <c r="A259" s="4" t="s">
        <v>145</v>
      </c>
    </row>
    <row r="260" spans="1:3">
      <c r="A260" s="3" t="s">
        <v>78</v>
      </c>
    </row>
    <row r="261" spans="1:3">
      <c r="A261" s="4" t="s">
        <v>88</v>
      </c>
      <c r="B261" s="4" t="s">
        <v>141</v>
      </c>
    </row>
    <row r="262" spans="1:3">
      <c r="A262" s="4" t="s">
        <v>117</v>
      </c>
      <c r="B262" s="6" t="n">
        <v>171</v>
      </c>
      <c r="C262" s="4" t="s">
        <v>43</v>
      </c>
    </row>
    <row r="263" spans="1:3">
      <c r="A263" s="4" t="s">
        <v>127</v>
      </c>
      <c r="B263" s="7" t="n">
        <v>3290382</v>
      </c>
      <c r="C263" s="4" t="s">
        <v>129</v>
      </c>
    </row>
    <row r="264" spans="1:3">
      <c r="A264" s="4" t="s">
        <v>118</v>
      </c>
      <c r="B264" s="7" t="n">
        <v>-4412</v>
      </c>
      <c r="C264" s="4" t="s">
        <v>119</v>
      </c>
    </row>
    <row r="265" spans="1:3">
      <c r="A265" s="4" t="s">
        <v>146</v>
      </c>
    </row>
    <row r="266" spans="1:3">
      <c r="A266" s="3" t="s">
        <v>78</v>
      </c>
    </row>
    <row r="267" spans="1:3">
      <c r="A267" s="4" t="s">
        <v>88</v>
      </c>
      <c r="B267" s="4" t="s">
        <v>141</v>
      </c>
    </row>
    <row r="268" spans="1:3">
      <c r="A268" s="4" t="s">
        <v>117</v>
      </c>
      <c r="B268" s="6" t="n">
        <v>106</v>
      </c>
      <c r="C268" s="4" t="s">
        <v>43</v>
      </c>
    </row>
    <row r="269" spans="1:3">
      <c r="A269" s="4" t="s">
        <v>127</v>
      </c>
      <c r="B269" s="7" t="n">
        <v>3401010</v>
      </c>
      <c r="C269" s="4" t="s">
        <v>129</v>
      </c>
    </row>
    <row r="270" spans="1:3">
      <c r="A270" s="4" t="s">
        <v>118</v>
      </c>
      <c r="B270" s="7" t="n">
        <v>-19061</v>
      </c>
      <c r="C270" s="4" t="s">
        <v>119</v>
      </c>
    </row>
    <row r="271" spans="1:3">
      <c r="A271" s="4" t="s">
        <v>147</v>
      </c>
    </row>
    <row r="272" spans="1:3">
      <c r="A272" s="3" t="s">
        <v>78</v>
      </c>
    </row>
    <row r="273" spans="1:3">
      <c r="A273" s="4" t="s">
        <v>88</v>
      </c>
      <c r="B273" s="4" t="s">
        <v>89</v>
      </c>
    </row>
    <row r="274" spans="1:3">
      <c r="A274" s="4" t="s">
        <v>117</v>
      </c>
      <c r="B274" s="6" t="n">
        <v>111</v>
      </c>
      <c r="C274" s="4" t="s">
        <v>43</v>
      </c>
    </row>
    <row r="275" spans="1:3">
      <c r="A275" s="4" t="s">
        <v>125</v>
      </c>
      <c r="B275" s="7" t="n">
        <v>-3288930</v>
      </c>
      <c r="C275" s="4" t="s">
        <v>129</v>
      </c>
    </row>
    <row r="276" spans="1:3">
      <c r="A276" s="4" t="s">
        <v>118</v>
      </c>
      <c r="B276" s="7" t="n">
        <v>72926</v>
      </c>
      <c r="C276" s="4" t="s">
        <v>119</v>
      </c>
    </row>
    <row r="277" spans="1:3">
      <c r="A277" s="4" t="s">
        <v>148</v>
      </c>
    </row>
    <row r="278" spans="1:3">
      <c r="A278" s="3" t="s">
        <v>78</v>
      </c>
    </row>
    <row r="279" spans="1:3">
      <c r="A279" s="4" t="s">
        <v>88</v>
      </c>
      <c r="B279" s="4" t="s">
        <v>89</v>
      </c>
    </row>
    <row r="280" spans="1:3">
      <c r="A280" s="4" t="s">
        <v>117</v>
      </c>
      <c r="B280" s="6" t="n">
        <v>99</v>
      </c>
      <c r="C280" s="4" t="s">
        <v>43</v>
      </c>
    </row>
    <row r="281" spans="1:3">
      <c r="A281" s="4" t="s">
        <v>127</v>
      </c>
      <c r="B281" s="7" t="n">
        <v>9218385</v>
      </c>
      <c r="C281" s="4" t="s">
        <v>129</v>
      </c>
    </row>
    <row r="282" spans="1:3">
      <c r="A282" s="4" t="s">
        <v>118</v>
      </c>
      <c r="B282" s="7" t="n">
        <v>549235</v>
      </c>
      <c r="C282" s="4" t="s">
        <v>119</v>
      </c>
    </row>
    <row r="283" spans="1:3">
      <c r="A283" s="4" t="s">
        <v>149</v>
      </c>
    </row>
    <row r="284" spans="1:3">
      <c r="A284" s="3" t="s">
        <v>78</v>
      </c>
    </row>
    <row r="285" spans="1:3">
      <c r="A285" s="4" t="s">
        <v>88</v>
      </c>
      <c r="B285" s="4" t="s">
        <v>89</v>
      </c>
    </row>
    <row r="286" spans="1:3">
      <c r="A286" s="4" t="s">
        <v>117</v>
      </c>
      <c r="B286" s="6" t="n">
        <v>131</v>
      </c>
      <c r="C286" s="4" t="s">
        <v>43</v>
      </c>
    </row>
    <row r="287" spans="1:3">
      <c r="A287" s="4" t="s">
        <v>125</v>
      </c>
      <c r="B287" s="7" t="n">
        <v>-7190263</v>
      </c>
      <c r="C287" s="4" t="s">
        <v>129</v>
      </c>
    </row>
    <row r="288" spans="1:3">
      <c r="A288" s="4" t="s">
        <v>118</v>
      </c>
      <c r="B288" s="7" t="n">
        <v>-278312</v>
      </c>
      <c r="C288" s="4" t="s">
        <v>119</v>
      </c>
    </row>
    <row r="289" spans="1:3">
      <c r="A289" s="4" t="s">
        <v>150</v>
      </c>
    </row>
    <row r="290" spans="1:3">
      <c r="A290" s="3" t="s">
        <v>78</v>
      </c>
    </row>
    <row r="291" spans="1:3">
      <c r="A291" s="4" t="s">
        <v>88</v>
      </c>
      <c r="B291" s="4" t="s">
        <v>95</v>
      </c>
    </row>
    <row r="292" spans="1:3">
      <c r="A292" s="4" t="s">
        <v>117</v>
      </c>
      <c r="B292" s="6" t="n">
        <v>105</v>
      </c>
      <c r="C292" s="4" t="s">
        <v>43</v>
      </c>
    </row>
    <row r="293" spans="1:3">
      <c r="A293" s="4" t="s">
        <v>125</v>
      </c>
      <c r="B293" s="7" t="n">
        <v>-4815300</v>
      </c>
      <c r="C293" s="4" t="s">
        <v>129</v>
      </c>
    </row>
    <row r="294" spans="1:3">
      <c r="A294" s="4" t="s">
        <v>118</v>
      </c>
      <c r="B294" s="6" t="n">
        <v>-166849</v>
      </c>
      <c r="C294" s="4" t="s">
        <v>119</v>
      </c>
    </row>
    <row r="295" spans="1:3">
      <c r="A295" s="4" t="s">
        <v>151</v>
      </c>
    </row>
    <row r="296" spans="1:3">
      <c r="A296" s="3" t="s">
        <v>78</v>
      </c>
    </row>
    <row r="297" spans="1:3">
      <c r="A297" s="4" t="s">
        <v>118</v>
      </c>
      <c r="B297" s="7" t="n">
        <v>-146137</v>
      </c>
      <c r="C297" s="4" t="s">
        <v>119</v>
      </c>
    </row>
    <row r="298" spans="1:3">
      <c r="A298" t="n"/>
    </row>
    <row r="299" spans="1:3">
      <c r="A299" s="4" t="s">
        <v>43</v>
      </c>
      <c r="B299" s="4" t="s">
        <v>152</v>
      </c>
    </row>
    <row r="300" spans="1:3">
      <c r="A300" s="4" t="s">
        <v>119</v>
      </c>
      <c r="B300" s="4" t="s">
        <v>153</v>
      </c>
    </row>
    <row r="301" spans="1:3">
      <c r="A301" s="4" t="s">
        <v>129</v>
      </c>
      <c r="B301" s="4" t="s">
        <v>154</v>
      </c>
    </row>
  </sheetData>
  <mergeCells count="7">
    <mergeCell ref="A1:A2"/>
    <mergeCell ref="B1:C1"/>
    <mergeCell ref="B2:C2"/>
    <mergeCell ref="A298:C298"/>
    <mergeCell ref="B299:C299"/>
    <mergeCell ref="B300:C300"/>
    <mergeCell ref="B301:C30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80"/>
    <col customWidth="1" max="3" min="3" width="4"/>
  </cols>
  <sheetData>
    <row r="1" spans="1:3">
      <c r="A1" s="1" t="s">
        <v>155</v>
      </c>
      <c r="B1" s="2" t="s">
        <v>156</v>
      </c>
    </row>
    <row r="2" spans="1:3">
      <c r="A2" s="3" t="s">
        <v>78</v>
      </c>
    </row>
    <row r="3" spans="1:3">
      <c r="A3" s="4" t="s">
        <v>157</v>
      </c>
      <c r="B3" s="7" t="n">
        <v>2597286</v>
      </c>
    </row>
    <row r="4" spans="1:3">
      <c r="A4" s="4" t="s">
        <v>81</v>
      </c>
    </row>
    <row r="5" spans="1:3">
      <c r="A5" s="3" t="s">
        <v>78</v>
      </c>
    </row>
    <row r="6" spans="1:3">
      <c r="A6" s="4" t="s">
        <v>157</v>
      </c>
      <c r="B6" s="6" t="n">
        <v>2221766</v>
      </c>
    </row>
    <row r="7" spans="1:3">
      <c r="A7" s="4" t="s">
        <v>108</v>
      </c>
    </row>
    <row r="8" spans="1:3">
      <c r="A8" s="3" t="s">
        <v>78</v>
      </c>
    </row>
    <row r="9" spans="1:3">
      <c r="A9" s="4" t="s">
        <v>157</v>
      </c>
      <c r="B9" s="7" t="n">
        <v>375520</v>
      </c>
    </row>
    <row r="10" spans="1:3">
      <c r="A10" s="4" t="s">
        <v>116</v>
      </c>
    </row>
    <row r="11" spans="1:3">
      <c r="A11" s="3" t="s">
        <v>78</v>
      </c>
    </row>
    <row r="12" spans="1:3">
      <c r="A12" s="4" t="s">
        <v>117</v>
      </c>
      <c r="B12" s="6" t="n">
        <v>4435</v>
      </c>
      <c r="C12" s="4" t="s">
        <v>43</v>
      </c>
    </row>
    <row r="13" spans="1:3">
      <c r="A13" s="4" t="s">
        <v>158</v>
      </c>
      <c r="B13" s="7" t="n">
        <v>6897789</v>
      </c>
      <c r="C13" s="4" t="s">
        <v>119</v>
      </c>
    </row>
    <row r="14" spans="1:3">
      <c r="A14" s="4" t="s">
        <v>124</v>
      </c>
    </row>
    <row r="15" spans="1:3">
      <c r="A15" s="3" t="s">
        <v>78</v>
      </c>
    </row>
    <row r="16" spans="1:3">
      <c r="A16" s="4" t="s">
        <v>117</v>
      </c>
      <c r="B16" s="6" t="n">
        <v>1394</v>
      </c>
    </row>
    <row r="17" spans="1:3">
      <c r="A17" s="4" t="s">
        <v>125</v>
      </c>
      <c r="B17" s="7" t="n">
        <v>-38804053</v>
      </c>
    </row>
    <row r="18" spans="1:3">
      <c r="A18" s="4" t="s">
        <v>158</v>
      </c>
      <c r="B18" s="7" t="n">
        <v>-1113394</v>
      </c>
    </row>
    <row r="19" spans="1:3">
      <c r="A19" s="4" t="s">
        <v>126</v>
      </c>
    </row>
    <row r="20" spans="1:3">
      <c r="A20" s="3" t="s">
        <v>78</v>
      </c>
    </row>
    <row r="21" spans="1:3">
      <c r="A21" s="4" t="s">
        <v>117</v>
      </c>
      <c r="B21" s="6" t="n">
        <v>3041</v>
      </c>
    </row>
    <row r="22" spans="1:3">
      <c r="A22" s="4" t="s">
        <v>127</v>
      </c>
      <c r="B22" s="7" t="n">
        <v>156163452</v>
      </c>
    </row>
    <row r="23" spans="1:3">
      <c r="A23" s="4" t="s">
        <v>158</v>
      </c>
      <c r="B23" s="7" t="n">
        <v>8011183</v>
      </c>
    </row>
    <row r="24" spans="1:3">
      <c r="A24" t="n"/>
    </row>
    <row r="25" spans="1:3">
      <c r="A25" s="4" t="s">
        <v>43</v>
      </c>
      <c r="B25" s="4" t="s">
        <v>152</v>
      </c>
    </row>
    <row r="26" spans="1:3">
      <c r="A26" s="4" t="s">
        <v>119</v>
      </c>
      <c r="B26" s="4" t="s">
        <v>153</v>
      </c>
    </row>
  </sheetData>
  <mergeCells count="4">
    <mergeCell ref="B1:C1"/>
    <mergeCell ref="A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2</v>
      </c>
      <c r="C1" s="2" t="s">
        <v>160</v>
      </c>
    </row>
    <row r="2" spans="1:3">
      <c r="A2" s="3" t="s">
        <v>161</v>
      </c>
    </row>
    <row r="3" spans="1:3">
      <c r="A3" s="4" t="s">
        <v>162</v>
      </c>
      <c r="B3" s="7" t="n">
        <v>245433776</v>
      </c>
    </row>
    <row r="4" spans="1:3">
      <c r="A4" s="4" t="s">
        <v>163</v>
      </c>
      <c r="B4" s="6" t="n">
        <v>16584558</v>
      </c>
      <c r="C4" s="7" t="n">
        <v>40100175</v>
      </c>
    </row>
    <row r="5" spans="1:3">
      <c r="A5" s="4" t="s">
        <v>164</v>
      </c>
      <c r="B5" s="6" t="n">
        <v>8011183</v>
      </c>
      <c r="C5" s="6" t="n">
        <v>3698613</v>
      </c>
    </row>
    <row r="6" spans="1:3">
      <c r="A6" s="4" t="s">
        <v>165</v>
      </c>
      <c r="B6" s="6" t="n">
        <v>270029517</v>
      </c>
      <c r="C6" s="6" t="n">
        <v>273672836</v>
      </c>
    </row>
    <row r="7" spans="1:3">
      <c r="A7" s="3" t="s">
        <v>166</v>
      </c>
    </row>
    <row r="8" spans="1:3">
      <c r="A8" s="4" t="s">
        <v>167</v>
      </c>
      <c r="B8" s="6" t="n">
        <v>3144864</v>
      </c>
      <c r="C8" s="6" t="n">
        <v>2283151</v>
      </c>
    </row>
    <row r="9" spans="1:3">
      <c r="A9" s="4" t="s">
        <v>168</v>
      </c>
      <c r="B9" s="6" t="n">
        <v>1113394</v>
      </c>
      <c r="C9" s="6" t="n">
        <v>1146669</v>
      </c>
    </row>
    <row r="10" spans="1:3">
      <c r="A10" s="3" t="s">
        <v>169</v>
      </c>
    </row>
    <row r="11" spans="1:3">
      <c r="A11" s="4" t="s">
        <v>170</v>
      </c>
      <c r="B11" s="6" t="n">
        <v>1471126</v>
      </c>
    </row>
    <row r="12" spans="1:3">
      <c r="A12" s="4" t="s">
        <v>171</v>
      </c>
      <c r="B12" s="6" t="n">
        <v>13992963</v>
      </c>
    </row>
    <row r="13" spans="1:3">
      <c r="A13" s="3" t="s">
        <v>172</v>
      </c>
    </row>
    <row r="14" spans="1:3">
      <c r="A14" s="4" t="s">
        <v>173</v>
      </c>
      <c r="B14" s="6" t="n">
        <v>336653</v>
      </c>
      <c r="C14" s="6" t="n">
        <v>427718</v>
      </c>
    </row>
    <row r="15" spans="1:3">
      <c r="A15" s="4" t="s">
        <v>174</v>
      </c>
      <c r="B15" s="6" t="n">
        <v>260185</v>
      </c>
      <c r="C15" s="6" t="n">
        <v>286701</v>
      </c>
    </row>
    <row r="16" spans="1:3">
      <c r="A16" s="4" t="s">
        <v>175</v>
      </c>
      <c r="B16" s="6" t="n">
        <v>31331</v>
      </c>
      <c r="C16" s="6" t="n">
        <v>30574</v>
      </c>
    </row>
    <row r="17" spans="1:3">
      <c r="A17" s="4" t="s">
        <v>176</v>
      </c>
      <c r="B17" s="6" t="n">
        <v>223783</v>
      </c>
      <c r="C17" s="6" t="n">
        <v>308014</v>
      </c>
    </row>
    <row r="18" spans="1:3">
      <c r="A18" s="4" t="s">
        <v>177</v>
      </c>
      <c r="B18" s="6" t="n">
        <v>222664</v>
      </c>
      <c r="C18" s="6" t="n">
        <v>229342</v>
      </c>
    </row>
    <row r="19" spans="1:3">
      <c r="A19" s="4" t="s">
        <v>178</v>
      </c>
      <c r="B19" s="6" t="n">
        <v>20796963</v>
      </c>
      <c r="C19" s="6" t="n">
        <v>4712169</v>
      </c>
    </row>
    <row r="20" spans="1:3">
      <c r="A20" s="3" t="s">
        <v>179</v>
      </c>
    </row>
    <row r="21" spans="1:3">
      <c r="A21" s="4" t="s">
        <v>180</v>
      </c>
      <c r="B21" s="6" t="n">
        <v>409376279</v>
      </c>
      <c r="C21" s="6" t="n">
        <v>409376279</v>
      </c>
    </row>
    <row r="22" spans="1:3">
      <c r="A22" s="4" t="s">
        <v>181</v>
      </c>
      <c r="B22" s="6" t="n">
        <v>-160143725</v>
      </c>
      <c r="C22" s="6" t="n">
        <v>-140415612</v>
      </c>
    </row>
    <row r="23" spans="1:3">
      <c r="A23" s="4" t="s">
        <v>182</v>
      </c>
      <c r="B23" s="6" t="n">
        <v>249232554</v>
      </c>
      <c r="C23" s="6" t="n">
        <v>268960667</v>
      </c>
    </row>
    <row r="24" spans="1:3">
      <c r="A24" s="4" t="s">
        <v>183</v>
      </c>
      <c r="B24" s="6" t="n">
        <v>270029517</v>
      </c>
      <c r="C24" s="6" t="n">
        <v>273672836</v>
      </c>
    </row>
    <row r="25" spans="1:3">
      <c r="A25" s="4" t="s">
        <v>184</v>
      </c>
      <c r="B25" s="7" t="n">
        <v>249232554</v>
      </c>
      <c r="C25" s="7" t="n">
        <v>268960667</v>
      </c>
    </row>
    <row r="26" spans="1:3">
      <c r="A26" s="4" t="s">
        <v>185</v>
      </c>
      <c r="B26" s="6" t="n">
        <v>16345840</v>
      </c>
      <c r="C26" s="6" t="n">
        <v>16345840</v>
      </c>
    </row>
    <row r="27" spans="1:3">
      <c r="A27" s="4" t="s">
        <v>186</v>
      </c>
      <c r="B27" s="9" t="n">
        <v>15.25</v>
      </c>
      <c r="C27" s="9" t="n">
        <v>16.45</v>
      </c>
    </row>
    <row r="28" spans="1:3">
      <c r="A28" s="4" t="s">
        <v>187</v>
      </c>
      <c r="B28" s="9" t="n">
        <v>14.84</v>
      </c>
      <c r="C28" s="9" t="n">
        <v>15.54</v>
      </c>
    </row>
    <row r="29" spans="1:3">
      <c r="A29" s="4" t="s">
        <v>188</v>
      </c>
    </row>
    <row r="30" spans="1:3">
      <c r="A30" s="3" t="s">
        <v>161</v>
      </c>
    </row>
    <row r="31" spans="1:3">
      <c r="A31" s="4" t="s">
        <v>162</v>
      </c>
      <c r="B31" s="7" t="n">
        <v>228060520</v>
      </c>
      <c r="C31" s="7" t="n">
        <v>228580099</v>
      </c>
    </row>
    <row r="32" spans="1:3">
      <c r="A32" s="4" t="s">
        <v>30</v>
      </c>
    </row>
    <row r="33" spans="1:3">
      <c r="A33" s="3" t="s">
        <v>161</v>
      </c>
    </row>
    <row r="34" spans="1:3">
      <c r="A34" s="4" t="s">
        <v>162</v>
      </c>
      <c r="B34" s="7" t="n">
        <v>17373256</v>
      </c>
      <c r="C34" s="7" t="n">
        <v>12939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89</v>
      </c>
      <c r="B1" s="2" t="s">
        <v>2</v>
      </c>
      <c r="C1" s="2" t="s">
        <v>160</v>
      </c>
    </row>
    <row r="2" spans="1:3">
      <c r="A2" s="4" t="s">
        <v>190</v>
      </c>
      <c r="B2" s="7" t="n">
        <v>245274124</v>
      </c>
    </row>
    <row r="3" spans="1:3">
      <c r="A3" s="4" t="s">
        <v>191</v>
      </c>
      <c r="B3" s="7" t="n">
        <v>2597286</v>
      </c>
      <c r="C3" s="7" t="n">
        <v>2323340</v>
      </c>
    </row>
    <row r="4" spans="1:3">
      <c r="A4" s="4" t="s">
        <v>192</v>
      </c>
      <c r="B4" s="6" t="n">
        <v>16345840</v>
      </c>
      <c r="C4" s="6" t="n">
        <v>16345840</v>
      </c>
    </row>
    <row r="5" spans="1:3">
      <c r="A5" s="4" t="s">
        <v>193</v>
      </c>
      <c r="B5" s="6" t="n">
        <v>16345840</v>
      </c>
      <c r="C5" s="6" t="n">
        <v>16345840</v>
      </c>
    </row>
    <row r="6" spans="1:3">
      <c r="A6" s="4" t="s">
        <v>188</v>
      </c>
    </row>
    <row r="7" spans="1:3">
      <c r="A7" s="4" t="s">
        <v>190</v>
      </c>
      <c r="B7" s="7" t="n">
        <v>227900868</v>
      </c>
      <c r="C7" s="7" t="n">
        <v>2286727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4</v>
      </c>
      <c r="B1" s="2" t="s">
        <v>195</v>
      </c>
      <c r="D1" s="2" t="s">
        <v>1</v>
      </c>
    </row>
    <row r="2" spans="1:5">
      <c r="B2" s="2" t="s">
        <v>2</v>
      </c>
      <c r="C2" s="2" t="s">
        <v>196</v>
      </c>
      <c r="D2" s="2" t="s">
        <v>2</v>
      </c>
      <c r="E2" s="2" t="s">
        <v>196</v>
      </c>
    </row>
    <row r="3" spans="1:5">
      <c r="A3" s="3" t="s">
        <v>197</v>
      </c>
    </row>
    <row r="4" spans="1:5">
      <c r="A4" s="4" t="s">
        <v>198</v>
      </c>
      <c r="B4" s="7" t="n">
        <v>253880</v>
      </c>
      <c r="C4" s="7" t="n">
        <v>123629</v>
      </c>
      <c r="D4" s="7" t="n">
        <v>460636</v>
      </c>
      <c r="E4" s="7" t="n">
        <v>172109</v>
      </c>
    </row>
    <row r="5" spans="1:5">
      <c r="A5" s="4" t="s">
        <v>199</v>
      </c>
      <c r="B5" s="6" t="n">
        <v>253880</v>
      </c>
      <c r="C5" s="6" t="n">
        <v>123629</v>
      </c>
      <c r="D5" s="6" t="n">
        <v>460636</v>
      </c>
      <c r="E5" s="6" t="n">
        <v>172109</v>
      </c>
    </row>
    <row r="6" spans="1:5">
      <c r="A6" s="3" t="s">
        <v>200</v>
      </c>
    </row>
    <row r="7" spans="1:5">
      <c r="A7" s="4" t="s">
        <v>174</v>
      </c>
      <c r="B7" s="6" t="n">
        <v>798582</v>
      </c>
      <c r="C7" s="6" t="n">
        <v>891935</v>
      </c>
      <c r="D7" s="6" t="n">
        <v>1619417</v>
      </c>
      <c r="E7" s="6" t="n">
        <v>1788601</v>
      </c>
    </row>
    <row r="8" spans="1:5">
      <c r="A8" s="4" t="s">
        <v>201</v>
      </c>
      <c r="B8" s="6" t="n">
        <v>163725</v>
      </c>
      <c r="C8" s="6" t="n">
        <v>74836</v>
      </c>
      <c r="D8" s="6" t="n">
        <v>242190</v>
      </c>
      <c r="E8" s="6" t="n">
        <v>137094</v>
      </c>
    </row>
    <row r="9" spans="1:5">
      <c r="A9" s="4" t="s">
        <v>202</v>
      </c>
      <c r="C9" s="6" t="n">
        <v>230033</v>
      </c>
      <c r="E9" s="6" t="n">
        <v>230033</v>
      </c>
    </row>
    <row r="10" spans="1:5">
      <c r="A10" s="4" t="s">
        <v>203</v>
      </c>
      <c r="B10" s="6" t="n">
        <v>25501</v>
      </c>
      <c r="C10" s="6" t="n">
        <v>33367</v>
      </c>
      <c r="D10" s="6" t="n">
        <v>47419</v>
      </c>
      <c r="E10" s="6" t="n">
        <v>58156</v>
      </c>
    </row>
    <row r="11" spans="1:5">
      <c r="A11" s="4" t="s">
        <v>204</v>
      </c>
      <c r="B11" s="6" t="n">
        <v>32135</v>
      </c>
      <c r="C11" s="6" t="n">
        <v>32112</v>
      </c>
      <c r="D11" s="6" t="n">
        <v>64517</v>
      </c>
      <c r="E11" s="6" t="n">
        <v>62157</v>
      </c>
    </row>
    <row r="12" spans="1:5">
      <c r="A12" s="4" t="s">
        <v>176</v>
      </c>
      <c r="B12" s="6" t="n">
        <v>99725</v>
      </c>
      <c r="C12" s="6" t="n">
        <v>96101</v>
      </c>
      <c r="D12" s="6" t="n">
        <v>212615</v>
      </c>
      <c r="E12" s="6" t="n">
        <v>210976</v>
      </c>
    </row>
    <row r="13" spans="1:5">
      <c r="A13" s="4" t="s">
        <v>205</v>
      </c>
      <c r="B13" s="6" t="n">
        <v>23855</v>
      </c>
      <c r="C13" s="6" t="n">
        <v>19193</v>
      </c>
      <c r="D13" s="6" t="n">
        <v>54010</v>
      </c>
      <c r="E13" s="6" t="n">
        <v>54158</v>
      </c>
    </row>
    <row r="14" spans="1:5">
      <c r="A14" s="4" t="s">
        <v>206</v>
      </c>
      <c r="B14" s="6" t="n">
        <v>64458</v>
      </c>
      <c r="C14" s="6" t="n">
        <v>76953</v>
      </c>
      <c r="D14" s="6" t="n">
        <v>130552</v>
      </c>
      <c r="E14" s="6" t="n">
        <v>148757</v>
      </c>
    </row>
    <row r="15" spans="1:5">
      <c r="A15" s="4" t="s">
        <v>207</v>
      </c>
      <c r="B15" s="6" t="n">
        <v>-1247</v>
      </c>
      <c r="C15" s="6" t="n">
        <v>5925</v>
      </c>
      <c r="D15" s="6" t="n">
        <v>7272</v>
      </c>
      <c r="E15" s="6" t="n">
        <v>13995</v>
      </c>
    </row>
    <row r="16" spans="1:5">
      <c r="A16" s="4" t="s">
        <v>208</v>
      </c>
      <c r="B16" s="6" t="n">
        <v>1206734</v>
      </c>
      <c r="C16" s="6" t="n">
        <v>1460455</v>
      </c>
      <c r="D16" s="6" t="n">
        <v>2377992</v>
      </c>
      <c r="E16" s="6" t="n">
        <v>2703927</v>
      </c>
    </row>
    <row r="17" spans="1:5">
      <c r="A17" s="4" t="s">
        <v>209</v>
      </c>
      <c r="B17" s="6" t="n">
        <v>-952854</v>
      </c>
      <c r="C17" s="6" t="n">
        <v>-1336826</v>
      </c>
      <c r="D17" s="6" t="n">
        <v>-1917356</v>
      </c>
      <c r="E17" s="6" t="n">
        <v>-2531818</v>
      </c>
    </row>
    <row r="18" spans="1:5">
      <c r="A18" s="3" t="s">
        <v>210</v>
      </c>
    </row>
    <row r="19" spans="1:5">
      <c r="A19" s="4" t="s">
        <v>211</v>
      </c>
      <c r="D19" s="6" t="n">
        <v>-5</v>
      </c>
      <c r="E19" s="6" t="n">
        <v>177</v>
      </c>
    </row>
    <row r="20" spans="1:5">
      <c r="A20" s="4" t="s">
        <v>212</v>
      </c>
      <c r="B20" s="6" t="n">
        <v>-13436179</v>
      </c>
      <c r="C20" s="6" t="n">
        <v>-5780019</v>
      </c>
      <c r="D20" s="6" t="n">
        <v>-19301155</v>
      </c>
      <c r="E20" s="6" t="n">
        <v>-6382744</v>
      </c>
    </row>
    <row r="21" spans="1:5">
      <c r="A21" s="4" t="s">
        <v>213</v>
      </c>
      <c r="B21" s="6" t="n">
        <v>3703702</v>
      </c>
      <c r="C21" s="6" t="n">
        <v>4565258</v>
      </c>
      <c r="D21" s="6" t="n">
        <v>6306699</v>
      </c>
      <c r="E21" s="6" t="n">
        <v>7793836</v>
      </c>
    </row>
    <row r="22" spans="1:5">
      <c r="A22" s="3" t="s">
        <v>214</v>
      </c>
    </row>
    <row r="23" spans="1:5">
      <c r="A23" s="4" t="s">
        <v>211</v>
      </c>
      <c r="B23" s="6" t="n">
        <v>104275</v>
      </c>
      <c r="C23" s="6" t="n">
        <v>42960</v>
      </c>
      <c r="D23" s="6" t="n">
        <v>252310</v>
      </c>
      <c r="E23" s="6" t="n">
        <v>89378</v>
      </c>
    </row>
    <row r="24" spans="1:5">
      <c r="A24" s="4" t="s">
        <v>212</v>
      </c>
      <c r="B24" s="6" t="n">
        <v>5635762</v>
      </c>
      <c r="C24" s="6" t="n">
        <v>-3690644</v>
      </c>
      <c r="D24" s="6" t="n">
        <v>4345845</v>
      </c>
      <c r="E24" s="6" t="n">
        <v>-1824761</v>
      </c>
    </row>
    <row r="25" spans="1:5">
      <c r="A25" s="4" t="s">
        <v>213</v>
      </c>
      <c r="B25" s="6" t="n">
        <v>-653747</v>
      </c>
      <c r="C25" s="6" t="n">
        <v>571927</v>
      </c>
      <c r="D25" s="6" t="n">
        <v>-587767</v>
      </c>
      <c r="E25" s="6" t="n">
        <v>-140724</v>
      </c>
    </row>
    <row r="26" spans="1:5">
      <c r="A26" s="4" t="s">
        <v>215</v>
      </c>
      <c r="B26" s="6" t="n">
        <v>-4646187</v>
      </c>
      <c r="C26" s="6" t="n">
        <v>-4290518</v>
      </c>
      <c r="D26" s="6" t="n">
        <v>-8984073</v>
      </c>
      <c r="E26" s="6" t="n">
        <v>-464838</v>
      </c>
    </row>
    <row r="27" spans="1:5">
      <c r="A27" s="4" t="s">
        <v>216</v>
      </c>
      <c r="B27" s="7" t="n">
        <v>-5599041</v>
      </c>
      <c r="C27" s="7" t="n">
        <v>-5627344</v>
      </c>
      <c r="D27" s="7" t="n">
        <v>-10901429</v>
      </c>
      <c r="E27" s="7" t="n">
        <v>-2996656</v>
      </c>
    </row>
    <row r="28" spans="1:5">
      <c r="A28" s="4" t="s">
        <v>217</v>
      </c>
      <c r="B28" s="9" t="n">
        <v>-0.34</v>
      </c>
      <c r="C28" s="9" t="n">
        <v>-0.34</v>
      </c>
      <c r="D28" s="9" t="n">
        <v>-0.67</v>
      </c>
      <c r="E28" s="9" t="n">
        <v>-0.18</v>
      </c>
    </row>
    <row r="29" spans="1:5">
      <c r="A29" s="4" t="s">
        <v>218</v>
      </c>
      <c r="B29" s="6" t="n">
        <v>16345840</v>
      </c>
      <c r="C29" s="6" t="n">
        <v>16345840</v>
      </c>
      <c r="D29" s="6" t="n">
        <v>16345840</v>
      </c>
      <c r="E29" s="6" t="n">
        <v>1634584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s>
  <sheetData>
    <row r="1" spans="1:5">
      <c r="A1" s="1" t="s">
        <v>219</v>
      </c>
      <c r="B1" s="2" t="s">
        <v>195</v>
      </c>
      <c r="C1" s="2" t="s">
        <v>1</v>
      </c>
      <c r="E1" s="2" t="s">
        <v>220</v>
      </c>
    </row>
    <row r="2" spans="1:5">
      <c r="B2" s="2" t="s">
        <v>2</v>
      </c>
      <c r="C2" s="2" t="s">
        <v>2</v>
      </c>
      <c r="D2" s="2" t="s">
        <v>196</v>
      </c>
      <c r="E2" s="2" t="s">
        <v>160</v>
      </c>
    </row>
    <row r="3" spans="1:5">
      <c r="A3" s="4" t="s">
        <v>221</v>
      </c>
      <c r="C3" s="7" t="n">
        <v>268960667</v>
      </c>
      <c r="D3" s="7" t="n">
        <v>293176735</v>
      </c>
      <c r="E3" s="7" t="n">
        <v>293176735</v>
      </c>
    </row>
    <row r="4" spans="1:5">
      <c r="A4" s="4" t="s">
        <v>222</v>
      </c>
      <c r="C4" s="6" t="n">
        <v>0</v>
      </c>
      <c r="E4" s="6" t="n">
        <v>0</v>
      </c>
    </row>
    <row r="5" spans="1:5">
      <c r="A5" s="3" t="s">
        <v>223</v>
      </c>
    </row>
    <row r="6" spans="1:5">
      <c r="A6" s="4" t="s">
        <v>209</v>
      </c>
      <c r="B6" s="7" t="n">
        <v>-952854</v>
      </c>
      <c r="C6" s="6" t="n">
        <v>-1917356</v>
      </c>
      <c r="D6" s="6" t="n">
        <v>-2531818</v>
      </c>
      <c r="E6" s="6" t="n">
        <v>-5167444</v>
      </c>
    </row>
    <row r="7" spans="1:5">
      <c r="A7" s="3" t="s">
        <v>210</v>
      </c>
    </row>
    <row r="8" spans="1:5">
      <c r="A8" s="4" t="s">
        <v>211</v>
      </c>
      <c r="C8" s="6" t="n">
        <v>-5</v>
      </c>
      <c r="D8" s="6" t="n">
        <v>177</v>
      </c>
      <c r="E8" s="6" t="n">
        <v>336</v>
      </c>
    </row>
    <row r="9" spans="1:5">
      <c r="A9" s="4" t="s">
        <v>212</v>
      </c>
      <c r="B9" s="6" t="n">
        <v>-13436179</v>
      </c>
      <c r="C9" s="6" t="n">
        <v>-19301155</v>
      </c>
      <c r="D9" s="6" t="n">
        <v>-6382744</v>
      </c>
      <c r="E9" s="6" t="n">
        <v>-9480921</v>
      </c>
    </row>
    <row r="10" spans="1:5">
      <c r="A10" s="4" t="s">
        <v>213</v>
      </c>
      <c r="B10" s="6" t="n">
        <v>3703702</v>
      </c>
      <c r="C10" s="6" t="n">
        <v>6306699</v>
      </c>
      <c r="D10" s="6" t="n">
        <v>7793836</v>
      </c>
      <c r="E10" s="6" t="n">
        <v>12277005</v>
      </c>
    </row>
    <row r="11" spans="1:5">
      <c r="A11" s="3" t="s">
        <v>214</v>
      </c>
    </row>
    <row r="12" spans="1:5">
      <c r="A12" s="4" t="s">
        <v>211</v>
      </c>
      <c r="B12" s="6" t="n">
        <v>104275</v>
      </c>
      <c r="C12" s="6" t="n">
        <v>252310</v>
      </c>
      <c r="D12" s="6" t="n">
        <v>89378</v>
      </c>
      <c r="E12" s="6" t="n">
        <v>-87321</v>
      </c>
    </row>
    <row r="13" spans="1:5">
      <c r="A13" s="4" t="s">
        <v>212</v>
      </c>
      <c r="B13" s="6" t="n">
        <v>5635762</v>
      </c>
      <c r="C13" s="6" t="n">
        <v>4345845</v>
      </c>
      <c r="D13" s="6" t="n">
        <v>-1824761</v>
      </c>
      <c r="E13" s="6" t="n">
        <v>-144470</v>
      </c>
    </row>
    <row r="14" spans="1:5">
      <c r="A14" s="4" t="s">
        <v>213</v>
      </c>
      <c r="B14" s="6" t="n">
        <v>-653747</v>
      </c>
      <c r="C14" s="6" t="n">
        <v>-587767</v>
      </c>
      <c r="D14" s="6" t="n">
        <v>-140724</v>
      </c>
      <c r="E14" s="6" t="n">
        <v>-35394</v>
      </c>
    </row>
    <row r="15" spans="1:5">
      <c r="A15" s="4" t="s">
        <v>216</v>
      </c>
      <c r="B15" s="6" t="n">
        <v>-5599041</v>
      </c>
      <c r="C15" s="6" t="n">
        <v>-10901429</v>
      </c>
      <c r="D15" s="7" t="n">
        <v>-2996656</v>
      </c>
      <c r="E15" s="6" t="n">
        <v>-2638209</v>
      </c>
    </row>
    <row r="16" spans="1:5">
      <c r="A16" s="4" t="s">
        <v>224</v>
      </c>
      <c r="C16" s="6" t="n">
        <v>-8826684</v>
      </c>
      <c r="E16" s="6" t="n">
        <v>-21577859</v>
      </c>
    </row>
    <row r="17" spans="1:5">
      <c r="A17" s="4" t="s">
        <v>225</v>
      </c>
      <c r="B17" s="7" t="n">
        <v>249232554</v>
      </c>
      <c r="C17" s="7" t="n">
        <v>249232554</v>
      </c>
      <c r="E17" s="7" t="n">
        <v>268960667</v>
      </c>
    </row>
    <row r="18" spans="1:5">
      <c r="A18" s="4" t="s">
        <v>226</v>
      </c>
      <c r="C18" s="6" t="n">
        <v>16345840</v>
      </c>
      <c r="D18" s="6" t="n">
        <v>16345840</v>
      </c>
      <c r="E18" s="6" t="n">
        <v>16345840</v>
      </c>
    </row>
    <row r="19" spans="1:5">
      <c r="A19" s="4" t="s">
        <v>222</v>
      </c>
      <c r="C19" s="6" t="n">
        <v>0</v>
      </c>
      <c r="E19" s="6" t="n">
        <v>0</v>
      </c>
    </row>
    <row r="20" spans="1:5">
      <c r="A20" s="4" t="s">
        <v>227</v>
      </c>
      <c r="B20" s="6" t="n">
        <v>16345840</v>
      </c>
      <c r="C20" s="6" t="n">
        <v>16345840</v>
      </c>
      <c r="E20" s="6" t="n">
        <v>16345840</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CHEDULE OF INVESTMENTS</vt:lpstr>
      <vt:lpstr>SCHEDULE OF INVESTMENTS (Parent</vt:lpstr>
      <vt:lpstr>SCHEDULE OF INVESTMENTS DERIVAT</vt:lpstr>
      <vt:lpstr>SCHEDULE OF INVESTMENTS DERIVA5</vt:lpstr>
      <vt:lpstr>STATEMENTS OF FINANCIAL CONDITI</vt:lpstr>
      <vt:lpstr>STATEMENTS OF FINANCIAL CONDIT7</vt:lpstr>
      <vt:lpstr>STATEMENTS OF OPERATIONS</vt:lpstr>
      <vt:lpstr>STATEMENTS OF CHANGES IN SHAREH</vt:lpstr>
      <vt:lpstr>STATEMENTS OF CASH FLOWS</vt:lpstr>
      <vt:lpstr>Organization</vt:lpstr>
      <vt:lpstr>Summary of Significant Accounti</vt:lpstr>
      <vt:lpstr>Derivative Instruments and Hedg</vt:lpstr>
      <vt:lpstr>Related Parties</vt:lpstr>
      <vt:lpstr>Share Repurchase Program</vt:lpstr>
      <vt:lpstr>Financial Highlights</vt:lpstr>
      <vt:lpstr>Summary of Significant Accoun17</vt:lpstr>
      <vt:lpstr>Summary of Significant Accoun18</vt:lpstr>
      <vt:lpstr>Derivative Instruments and He19</vt:lpstr>
      <vt:lpstr>Related Parties (Tables)</vt:lpstr>
      <vt:lpstr>Financial Highlights (Tables)</vt:lpstr>
      <vt:lpstr>Organization - Additional Infor</vt:lpstr>
      <vt:lpstr>Average Number of Long and Shor</vt:lpstr>
      <vt:lpstr>Transaction in Call and Put Opt</vt:lpstr>
      <vt:lpstr>Average Number of Options Writt</vt:lpstr>
      <vt:lpstr>Repurchase Agreements for Fund </vt:lpstr>
      <vt:lpstr>Repurchase Agreements for Fun27</vt:lpstr>
      <vt:lpstr>Summary of Significant Accoun28</vt:lpstr>
      <vt:lpstr>Summary of Fund's Fair Value Me</vt:lpstr>
      <vt:lpstr>Fair Value of Derivative Instru</vt:lpstr>
      <vt:lpstr>Net Realized Gain (Loss) and Ch</vt:lpstr>
      <vt:lpstr>Related Parties (Detail)</vt:lpstr>
      <vt:lpstr>Share Repurchase Program - Addi</vt:lpstr>
      <vt:lpstr>Financial Highligh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6:43Z</dcterms:created>
  <dcterms:modified xmlns:dcterms="http://purl.org/dc/terms/" xmlns:xsi="http://www.w3.org/2001/XMLSchema-instance" xsi:type="dcterms:W3CDTF">2016-08-04T16:16:43Z</dcterms:modified>
  <dc:title xmlns:dc="http://purl.org/dc/elements/1.1/">Untitled</dc:title>
  <dc:description xmlns:dc="http://purl.org/dc/elements/1.1/"/>
  <dc:subject xmlns:dc="http://purl.org/dc/elements/1.1/"/>
  <cp:keywords/>
  <cp:category/>
</cp:coreProperties>
</file>